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Principal Activity and Signific" sheetId="6" state="visible" r:id="rId6"/>
    <sheet xmlns:r="http://schemas.openxmlformats.org/officeDocument/2006/relationships" name="Accounts Receivable" sheetId="7" state="visible" r:id="rId7"/>
    <sheet xmlns:r="http://schemas.openxmlformats.org/officeDocument/2006/relationships" name="Revenue" sheetId="8" state="visible" r:id="rId8"/>
    <sheet xmlns:r="http://schemas.openxmlformats.org/officeDocument/2006/relationships" name="Inventories" sheetId="9" state="visible" r:id="rId9"/>
    <sheet xmlns:r="http://schemas.openxmlformats.org/officeDocument/2006/relationships" name="Equity Investment in Affiliate" sheetId="10" state="visible" r:id="rId10"/>
    <sheet xmlns:r="http://schemas.openxmlformats.org/officeDocument/2006/relationships" name="Property and Equipment" sheetId="11" state="visible" r:id="rId11"/>
    <sheet xmlns:r="http://schemas.openxmlformats.org/officeDocument/2006/relationships" name="Note Payable - Seasonal Loan" sheetId="12" state="visible" r:id="rId12"/>
    <sheet xmlns:r="http://schemas.openxmlformats.org/officeDocument/2006/relationships" name="Long-Term Debt" sheetId="13" state="visible" r:id="rId13"/>
    <sheet xmlns:r="http://schemas.openxmlformats.org/officeDocument/2006/relationships" name="Member Distribution" sheetId="14" state="visible" r:id="rId14"/>
    <sheet xmlns:r="http://schemas.openxmlformats.org/officeDocument/2006/relationships" name="Derivative Instruments and Hedg" sheetId="15" state="visible" r:id="rId15"/>
    <sheet xmlns:r="http://schemas.openxmlformats.org/officeDocument/2006/relationships" name="Fair Value of Financial Instrum" sheetId="16" state="visible" r:id="rId16"/>
    <sheet xmlns:r="http://schemas.openxmlformats.org/officeDocument/2006/relationships" name="Related Party Transactions (Not" sheetId="17" state="visible" r:id="rId17"/>
    <sheet xmlns:r="http://schemas.openxmlformats.org/officeDocument/2006/relationships" name="Commitments" sheetId="18" state="visible" r:id="rId18"/>
    <sheet xmlns:r="http://schemas.openxmlformats.org/officeDocument/2006/relationships" name="Contingencies Contingencies" sheetId="19" state="visible" r:id="rId19"/>
    <sheet xmlns:r="http://schemas.openxmlformats.org/officeDocument/2006/relationships" name="Subsequent Event" sheetId="20" state="visible" r:id="rId20"/>
    <sheet xmlns:r="http://schemas.openxmlformats.org/officeDocument/2006/relationships" name="Principal Activity and Signif21" sheetId="21" state="visible" r:id="rId21"/>
    <sheet xmlns:r="http://schemas.openxmlformats.org/officeDocument/2006/relationships" name="Accounts Receivable (Tables)" sheetId="22" state="visible" r:id="rId22"/>
    <sheet xmlns:r="http://schemas.openxmlformats.org/officeDocument/2006/relationships" name="Revenue (Tables)" sheetId="23" state="visible" r:id="rId23"/>
    <sheet xmlns:r="http://schemas.openxmlformats.org/officeDocument/2006/relationships" name="Inventories (Tables)" sheetId="24" state="visible" r:id="rId24"/>
    <sheet xmlns:r="http://schemas.openxmlformats.org/officeDocument/2006/relationships" name="Equity Investment in Affiliate " sheetId="25" state="visible" r:id="rId25"/>
    <sheet xmlns:r="http://schemas.openxmlformats.org/officeDocument/2006/relationships" name="Property and Equipment (Tables)" sheetId="26" state="visible" r:id="rId26"/>
    <sheet xmlns:r="http://schemas.openxmlformats.org/officeDocument/2006/relationships" name="Long-Term Debt (Tables)" sheetId="27" state="visible" r:id="rId27"/>
    <sheet xmlns:r="http://schemas.openxmlformats.org/officeDocument/2006/relationships" name="Derivative Instruments and He28" sheetId="28" state="visible" r:id="rId28"/>
    <sheet xmlns:r="http://schemas.openxmlformats.org/officeDocument/2006/relationships" name="Fair Value of Financial Instr29" sheetId="29" state="visible" r:id="rId29"/>
    <sheet xmlns:r="http://schemas.openxmlformats.org/officeDocument/2006/relationships" name="Accounts Receivable (Details)" sheetId="30" state="visible" r:id="rId30"/>
    <sheet xmlns:r="http://schemas.openxmlformats.org/officeDocument/2006/relationships" name="Revenue (Details)" sheetId="31" state="visible" r:id="rId31"/>
    <sheet xmlns:r="http://schemas.openxmlformats.org/officeDocument/2006/relationships" name="Accounts Receivable (Details 1)" sheetId="32" state="visible" r:id="rId32"/>
    <sheet xmlns:r="http://schemas.openxmlformats.org/officeDocument/2006/relationships" name="Accounts Receivable (Details Te" sheetId="33" state="visible" r:id="rId33"/>
    <sheet xmlns:r="http://schemas.openxmlformats.org/officeDocument/2006/relationships" name="Inventories (Details)" sheetId="34" state="visible" r:id="rId34"/>
    <sheet xmlns:r="http://schemas.openxmlformats.org/officeDocument/2006/relationships" name="Equity Investment in Affiliat35" sheetId="35" state="visible" r:id="rId35"/>
    <sheet xmlns:r="http://schemas.openxmlformats.org/officeDocument/2006/relationships" name="Equity Investment in Affiliat36" sheetId="36" state="visible" r:id="rId36"/>
    <sheet xmlns:r="http://schemas.openxmlformats.org/officeDocument/2006/relationships" name="Property and Equipment (Details" sheetId="37" state="visible" r:id="rId37"/>
    <sheet xmlns:r="http://schemas.openxmlformats.org/officeDocument/2006/relationships" name="Property and Equipment (Detai38" sheetId="38" state="visible" r:id="rId38"/>
    <sheet xmlns:r="http://schemas.openxmlformats.org/officeDocument/2006/relationships" name="Note Payable - Seasonal Loan (D" sheetId="39" state="visible" r:id="rId39"/>
    <sheet xmlns:r="http://schemas.openxmlformats.org/officeDocument/2006/relationships" name="Long-Term Debt (Details)" sheetId="40" state="visible" r:id="rId40"/>
    <sheet xmlns:r="http://schemas.openxmlformats.org/officeDocument/2006/relationships" name="Long-Term Debt (Details 1)" sheetId="41" state="visible" r:id="rId41"/>
    <sheet xmlns:r="http://schemas.openxmlformats.org/officeDocument/2006/relationships" name="Long-Term Debt (Details Textual" sheetId="42" state="visible" r:id="rId42"/>
    <sheet xmlns:r="http://schemas.openxmlformats.org/officeDocument/2006/relationships" name="Member Distribution (Details Te" sheetId="43" state="visible" r:id="rId43"/>
    <sheet xmlns:r="http://schemas.openxmlformats.org/officeDocument/2006/relationships" name="Derivative Instruments and He44" sheetId="44" state="visible" r:id="rId44"/>
    <sheet xmlns:r="http://schemas.openxmlformats.org/officeDocument/2006/relationships" name="Derivative Instruments and He45" sheetId="45" state="visible" r:id="rId45"/>
    <sheet xmlns:r="http://schemas.openxmlformats.org/officeDocument/2006/relationships" name="Derivative Instruments and He46" sheetId="46" state="visible" r:id="rId46"/>
    <sheet xmlns:r="http://schemas.openxmlformats.org/officeDocument/2006/relationships" name="Related Party Transactions (Det" sheetId="47" state="visible" r:id="rId47"/>
    <sheet xmlns:r="http://schemas.openxmlformats.org/officeDocument/2006/relationships" name="Fair Value of Financial Instr48" sheetId="48" state="visible" r:id="rId48"/>
    <sheet xmlns:r="http://schemas.openxmlformats.org/officeDocument/2006/relationships" name="Commitments (Details Textual)" sheetId="49" state="visible" r:id="rId49"/>
    <sheet xmlns:r="http://schemas.openxmlformats.org/officeDocument/2006/relationships" name="Contingencies (Details)" sheetId="50" state="visible" r:id="rId50"/>
  </sheets>
  <definedNames/>
  <calcPr calcId="124519" fullCalcOnLoad="1"/>
</workbook>
</file>

<file path=xl/sharedStrings.xml><?xml version="1.0" encoding="utf-8"?>
<sst xmlns="http://schemas.openxmlformats.org/spreadsheetml/2006/main" uniqueCount="332">
  <si>
    <t>Document And Entity Information - shares</t>
  </si>
  <si>
    <t>6 Months Ended</t>
  </si>
  <si>
    <t>Jun. 30, 2018</t>
  </si>
  <si>
    <t>Aug. 10, 2018</t>
  </si>
  <si>
    <t>Document and Entity Information [Abstract]</t>
  </si>
  <si>
    <t>Entity Registrant Name</t>
  </si>
  <si>
    <t>SOUTH DAKOTA SOYBEAN PROCESSORS LLC</t>
  </si>
  <si>
    <t>Entity Central Index Key</t>
  </si>
  <si>
    <t>Current Fiscal Year End Date</t>
  </si>
  <si>
    <t>--12-31</t>
  </si>
  <si>
    <t>Entity Filer Category</t>
  </si>
  <si>
    <t>Non-accelerated Filer</t>
  </si>
  <si>
    <t>Trading Symbol</t>
  </si>
  <si>
    <t>SDSP</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Balance Sheets - USD ($)</t>
  </si>
  <si>
    <t>Dec. 31, 2017</t>
  </si>
  <si>
    <t>Assets</t>
  </si>
  <si>
    <t>Cash and cash equivalents</t>
  </si>
  <si>
    <t>Trade accounts receivable</t>
  </si>
  <si>
    <t>Inventories</t>
  </si>
  <si>
    <t>Margin deposits</t>
  </si>
  <si>
    <t>Prepaid expenses</t>
  </si>
  <si>
    <t>Total current assets</t>
  </si>
  <si>
    <t>Property and equipment</t>
  </si>
  <si>
    <t>Less accumulated depreciation</t>
  </si>
  <si>
    <t>Total property and equipment, net</t>
  </si>
  <si>
    <t>Other assets</t>
  </si>
  <si>
    <t>Equity investment in affiliate</t>
  </si>
  <si>
    <t>Investments in cooperatives</t>
  </si>
  <si>
    <t>Total other assets</t>
  </si>
  <si>
    <t>Total assets</t>
  </si>
  <si>
    <t>Liabilities and Members' Equity</t>
  </si>
  <si>
    <t>Excess of outstanding checks over bank balance</t>
  </si>
  <si>
    <t>Current maturities of long-term debt</t>
  </si>
  <si>
    <t>Note payable - seasonal loan</t>
  </si>
  <si>
    <t>Accounts payable</t>
  </si>
  <si>
    <t>Accrued commodity purchases</t>
  </si>
  <si>
    <t>Accrued expenses</t>
  </si>
  <si>
    <t>Accrued interest</t>
  </si>
  <si>
    <t>Deferred liabilities - current</t>
  </si>
  <si>
    <t>Total current liabilities</t>
  </si>
  <si>
    <t>Long-term liabilities</t>
  </si>
  <si>
    <t>Long-term debt, net of current maturities and unamortized debt issuance costs</t>
  </si>
  <si>
    <t>Commitments and contingencies (Notes 7, 8, 13 and 14)</t>
  </si>
  <si>
    <t xml:space="preserve"> </t>
  </si>
  <si>
    <t>Members' equity</t>
  </si>
  <si>
    <t>Class A Units, no par value, 30,419,000 units issued and outstanding at June 30, 2018 and December 31, 2017</t>
  </si>
  <si>
    <t>Total liabilities and members' equity</t>
  </si>
  <si>
    <t>Condensed Consolidated Balance Sheets [Parenthetical] - Capital Unit, Class A - shares</t>
  </si>
  <si>
    <t>Common stock, shares issued</t>
  </si>
  <si>
    <t>Common stock, shares outstanding</t>
  </si>
  <si>
    <t>Condensed Consolidated Statements of Operations (Unaudited) - USD ($)</t>
  </si>
  <si>
    <t>3 Months Ended</t>
  </si>
  <si>
    <t>Jun. 30, 2017</t>
  </si>
  <si>
    <t>Income Statement [Abstract]</t>
  </si>
  <si>
    <t>Net revenues</t>
  </si>
  <si>
    <t>Cost of revenues:</t>
  </si>
  <si>
    <t>Cost of product sold</t>
  </si>
  <si>
    <t>Production</t>
  </si>
  <si>
    <t>Freight and rail</t>
  </si>
  <si>
    <t>Brokerage fees</t>
  </si>
  <si>
    <t>Total cost of revenues</t>
  </si>
  <si>
    <t>Gross profit (loss)</t>
  </si>
  <si>
    <t>Operating expenses:</t>
  </si>
  <si>
    <t>Administration</t>
  </si>
  <si>
    <t>Operating income (loss)</t>
  </si>
  <si>
    <t>Other income (expense):</t>
  </si>
  <si>
    <t>Interest expense</t>
  </si>
  <si>
    <t>Other non-operating income</t>
  </si>
  <si>
    <t>Patronage dividend income</t>
  </si>
  <si>
    <t>Total other income (expense)</t>
  </si>
  <si>
    <t>Income (loss) before income taxes</t>
  </si>
  <si>
    <t>Income tax benefit (expense)</t>
  </si>
  <si>
    <t>Net income (loss)</t>
  </si>
  <si>
    <t>Basic and diluted earnings per capital unit:</t>
  </si>
  <si>
    <t>Net income (in dollars per share)</t>
  </si>
  <si>
    <t>Weighted average number of capital units outstanding for calculation of basic and diluted earnings per capital unit (in shares)</t>
  </si>
  <si>
    <t>Condensed Consolidated Statements of Cash Flows (Unaudited) - USD ($)</t>
  </si>
  <si>
    <t>Operating activities</t>
  </si>
  <si>
    <t>Charges and credits to net income not affecting cash:</t>
  </si>
  <si>
    <t>Depreciation and amortization</t>
  </si>
  <si>
    <t>Gain on sales of property and equipment</t>
  </si>
  <si>
    <t>Loss on equity method investment</t>
  </si>
  <si>
    <t>Non-cash patronage dividends</t>
  </si>
  <si>
    <t>Change in current assets and liabilities</t>
  </si>
  <si>
    <t>Net cash provided by (used for) operating activities</t>
  </si>
  <si>
    <t>Investing activities</t>
  </si>
  <si>
    <t>Purchase of investments</t>
  </si>
  <si>
    <t>Proceeds from sales of property and equipment</t>
  </si>
  <si>
    <t>Purchase of property and equipment</t>
  </si>
  <si>
    <t>Net cash provided by (used for) investing activities</t>
  </si>
  <si>
    <t>Financing activities</t>
  </si>
  <si>
    <t>Change in excess of outstanding checks over bank balances</t>
  </si>
  <si>
    <t>Proceeds from (Repayments of) Short-term Debt</t>
  </si>
  <si>
    <t>Distributions to members</t>
  </si>
  <si>
    <t>Payments for debt issue costs</t>
  </si>
  <si>
    <t>Proceeds from long-term debt</t>
  </si>
  <si>
    <t>Principal payments on long-term debt</t>
  </si>
  <si>
    <t>Net cash provided by (used for) financing activities</t>
  </si>
  <si>
    <t>Net change in cash and cash equivalents</t>
  </si>
  <si>
    <t>Cash and cash equivalents, beginning of period</t>
  </si>
  <si>
    <t>Cash and cash equivalents, end of period</t>
  </si>
  <si>
    <t>Supplemental disclosures of cash flow information</t>
  </si>
  <si>
    <t>Interest</t>
  </si>
  <si>
    <t>Income taxes</t>
  </si>
  <si>
    <t>Principal Activity and Significant Accounting Policies</t>
  </si>
  <si>
    <t>Organization, Consolidation and Presentation of Financial Statements [Abstract]</t>
  </si>
  <si>
    <t>Principal Activity and Significant Accounting Policies The unaudited condensed financial statements contained herein have been prepared pursuant to the rules and regulations of the Securities Exchange Commission. Certain information and note disclosures normally included in annual financial statements prepared in accordance with generally accepted accounting principles have been condensed or omitted pursuant to those rules and regulations, although South Dakota Soybean Processors, LLC (the “Company”, “LLC”, “we”, “our”, or “us”) believes that the disclosures made are adequate to make the information not misleading. In the opinion of management, all normal recurring adjustments considered necessary for a fair presentation have been included in the accompanying condensed financial statements. The results of operations and cash flows for interim periods are not necessarily indicative of results for a full year due in part to the seasonal nature of some of the Company’s businesses. The balance sheet data as of December 31, 2017 has been derived from audited financial statements but does not include all disclosures required by accounting principles generally accepted in the United States of America. These statements should be read in conjunction with the financial statements and notes thereto for the year ended December 31, 2017 , included in the Company’s annual report on Form 10-K filed with the Securities and Exchange Commission on March 21, 2018.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reported amounts of revenues and expenses during the reporting period. Actual results could differ from those estimates. Recent accounting pronouncements The Company has reviewed all recently issued, but not yet effective, accounting pronouncements. The Financial Accounting Standards Board issued Accounting Standards Update No. 2016-02 (Leases). The amendments in this ASU revise the accounting related to lessee accounting. Under the new guidance, lessees will be required to recognize a lease liability and a right-of-use asset for all leases. The new lease guidance also simplified the accounting for sale and leaseback transactions primarily because lessees must recognize lease assets and lease liabilities. The amendments in this ASU are effective for annual reporting periods beginning on January 1, 2019 and should be applied through a modified retrospective transition approach for leases existing at, or entered into after, the beginning of the earliest comparative period presented in the financial statements. Early adoption is permitted. The Company is in the initial stages of evaluating the effect of the standard on their financial statements and continues to evaluate the available transition methods. However, based on their initial evaluation, they do expect there to be material changes to both their current and long-term lease liabilities and fixed assets, because their existing classification of their rail car leases as operating leases will no longer be available to use after adoption of this new standard. The Company does not plan to adopt the standard until the interim period ended March 31, 2019.</t>
  </si>
  <si>
    <t>Accounts Receivable</t>
  </si>
  <si>
    <t>Receivables [Abstract]</t>
  </si>
  <si>
    <t>Accounts Receivable Accounts receivable are considered past due when payments are not received on a timely basis in accordance with the Company’s credit terms, which is generally 30 days from invoice date. Accounts considered uncollectible are written off. The Company’s estimate of the allowance for doubtful accounts is based on historical experience, its evaluation of the current status of receivables, and unusual circumstances, if any. The following table presents the aging analysis of trade receivables as of June 30, 2018 and December 31, 2017 : June 30, December 31, Past due: Less than 30 days past due $ 4,652,771 $ 4,461,039 30-60 days past due 212,824 240,280 60-90 days past due 32,755 15,061 Greater than 90 days past due 78 25,715 Total past due 4,898,428 4,742,095 Current 16,849,981 15,058,551 Totals $ 21,748,409 $ 19,800,646 The following table provides information regarding the Company’s allowance for doubtful accounts receivable as of June 30, 2018 and December 31, 2017 : June 30, December 31, Balances, beginning of period $ — $ — Amounts charged (credited) to costs and expenses 42,909 — Additions (deductions) (42,909 ) — Balances, end of period $ — $ — In general, cash is applied to the oldest outstanding invoice first, unless payment is for a specified invoice. The Company, on a case by case basis, may charge a late fee of 1.5% per month on past due receivables.</t>
  </si>
  <si>
    <t>Revenue</t>
  </si>
  <si>
    <t>Revenue from Contract with Customer [Abstract]</t>
  </si>
  <si>
    <t xml:space="preserve"> Revenue ASU 2014-09 Adoption The Company accounts for all of its revenues from contracts with customers under ASC 606, Revenue from Contracts with Customers, which became effective January 1, 2018. As part of the adoption of ASC 606, the Company applied the new standard on a modified retrospective basis analyzing open contracts as of January 1, 2018. However, no cumulative effect adjustment to retained earnings was necessary as no revenue recognition differences were identified when comparing the revenue recognition criteria under ASC 606 to previous requirements. Revenue Recognition The Company principally generates revenue from merchandising and transporting manufactured agricultural products used as ingredients in food, feed, energy and industrial products. Revenue is measured based on the consideration specified in the contract with a customer, and excludes any amounts collected on behalf of third parties (e.g. - taxes). The Company follows a policy of recognizing revenue at a single point in time when it satisfies its performance obligation by transferring control over a product to a customer. Control transfer typically occurs when goods are shipped from our facilities or at other predetermined control transfer points (for instance, destination terms). Shipping and handling costs related to contacts with customers for sale of goods are accounted for as a fulfillment activity and are included in cost of revenues. Accordingly, amounts billed to customers for such costs are included as a component of revenues. Disaggregation of Revenues The following table presents a disaggregation of revenue from contracts with customers for the three and six month periods ended June 30, 2018 and 2017 , by product type: Three Months Ended June 30, Six Months Ended June 30, 2018 2017 2018 2017 Soybean meal and hulls $ 61,576,637 $ 58,661,603 $ 124,997,480 $ 116,724,654 Soybean oil and oil byproducts 31,502,493 37,804,059 66,626,778 74,500,349 Totals $ 93,079,130 $ 96,465,662 $ 191,624,258 $ 191,225,003</t>
  </si>
  <si>
    <t>Inventory Disclosure [Abstract]</t>
  </si>
  <si>
    <t>Inventories The Company’s inventories consist of the following at June 30, 2018 and December 31, 2017 : June 30, December 31, Finished goods $ 26,642,046 $ 21,273,635 Raw materials 4,340,895 16,432,849 Supplies &amp; miscellaneous 259,603 259,603 Totals $ 31,242,544 $ 37,966,087 Finished goods and raw materials are valued at estimated market value, which approximates net realizable value. In addition, futures and option contracts are marked to market through cost of revenues, with unrealized gains and losses recorded in the above inventory amounts. Supplies and other inventories are stated at net realizable value.</t>
  </si>
  <si>
    <t>Equity Investment in Affiliate</t>
  </si>
  <si>
    <t>Equity Method Investments and Joint Ventures [Abstract]</t>
  </si>
  <si>
    <t xml:space="preserve"> Equity Investment in Affiliates In 2016, the Company purchased convertible promissory notes from Prairie AquaTech, LLC with face amounts totaling $2.0 million . In 2017, the Company converted these notes, along with $161,563 of accrued interest, into 142,489 Series A Units in Prairie AquaTech, LLC. The units approximate 9.5% of Prairie AquaTech, LLC's outstanding equity. On February 20, 2018, the Company made additional investments in companies affiliated with Prairie AquaTech, LLC. The Company invested $5.0 million in Prairie AquaTech Investments, LLC, which approximates 14.0% of Prairie AquaTech Investments, LLC's outstanding equity. A substantial portion of this investment will be subsequently invested in Prairie AquaTech Manufacturing, LLC, a company formed to construct and operate the manufacturing facility that plans to produce and sell a high protein feed ingredient derived from agricultural products such as soybeans. In addition, the Company contributed various construction and management services in exchange for a 4.1% equity interest in Prairie AquaTech Manufacturing, LLC. The remaining portion of the $5.0 million investment in Prairie AquaTech Investments, LLC was made in Prairie AquaTech, LLC, to which the Company previously invested directly in 2016. The Company accounts for these investments using the equity method due to the related nature of operations and the Company's ability to exercise significant influence. The Company recognized losses of $153,777 and $0 during the six months ended June 30, 2018 and 2017 , respectively, which is included in other non-operating income (expense). The combined results of operations and financial position of the Company's equity method investments as of June 30, 2018 and December 31, 2017 and for the six -month periods ended June 30, 2018 and 2017 are summarized below. Six Months Ended June 30, 2018 2017 Condensed income statement information: Revenues $ 334,557 $ 449,952 Expenses (2,939,908 ) (2,001,488 ) Other income (expense) 33,690 170,662 Net income (loss) $ (2,571,661 ) $ (1,380,874 ) June 30, December 31, Condensed balance sheet information: Assets $ 34,259,405 $ 3,981,214 Liabilities 1,429,585 5,527,285 Equity 32,829,820 (1,546,071 )</t>
  </si>
  <si>
    <t>Property and Equipment</t>
  </si>
  <si>
    <t>Property, Plant and Equipment [Abstract]</t>
  </si>
  <si>
    <t>Property and Equipment The following is a summary of the Company's property and equipment at June 30, 2018 and December 31, 2017 : 2018 2017 Cost Accumulated Depreciation Net Net Land $ 516,326 $ — $ 516,326 $ 543,816 Land improvements 1,775,086 (431,701 ) 1,343,385 1,397,248 Buildings and improvements 20,092,317 (8,655,260 ) 11,437,057 11,567,045 Machinery and equipment 77,052,562 (39,675,475 ) 37,377,087 36,911,234 Company vehicles 123,716 (99,152 ) 24,564 34,137 Furniture and fixtures 1,517,376 (927,793 ) 589,583 567,257 Construction in progress 5,184,199 — 5,184,199 4,510,571 Totals $ 106,261,582 $ (49,789,381 ) $ 56,472,201 $ 55,531,308 Depreciation of property and equipment was $1,013,407 and $871,113 for the three months ended June 30, 2018 and 2017 , respectively, and $1,997,537 and $1,722,909 for the six months ended June 30, 2018 and 2017 , respectively.</t>
  </si>
  <si>
    <t>Note Payable - Seasonal Loan</t>
  </si>
  <si>
    <t>Notes Payable Seasonal Loan [Abstract]</t>
  </si>
  <si>
    <t>Note Payable – Seasonal Loan The Company has entered into a revolving credit agreement with CoBank which expires October 1, 2018 . The purpose of the credit agreement is to finance inventory and accounts receivable. Under this agreement, the Company may borrow up to $30 million until May 1, 2018 and $20 million between May 1, 2018 and October 1, 2018. Interest accrues at a variable rate ( 4.31% at June 30, 2018 ). Advances on the revolving credit agreement are secured and limited to qualifying inventory and accounts receivable, net of any accrued commodity purchases. The Company pays a 0.20% annual commitment fee on any funds not borrowed. There were advances outstanding of $2,086,782 and $0 at June 30, 2018 and December 31, 2017 , respectively. The remaining funds available to borrow under the terms of the revolving credit agreement were $17.9 million as of June 30, 2018 .</t>
  </si>
  <si>
    <t>Long-Term Debt</t>
  </si>
  <si>
    <t>Debt Disclosure [Abstract]</t>
  </si>
  <si>
    <t>Long-Term Debt The following is a summary of the Company's long-term debt at June 30, 2018 and December 31, 2017 : June 30, December 31, Revolving term loan from CoBank, interest at variable rates (4.56% and 4.02% at June 30, 2018 and December 31, 2017, respectively), secured by substantially all property and equipment. Loan matures September 20, 2023. $ 22,000,000 $ 4,449,981 Note payable to Brookings Regional Railroad Authority, due in annual principal and interest installments of $75,500, interest rate at 2.00%, secured by railroad track assets. Note matures June 1, 2020. 665,222 725,970 Total debt before debt issuance costs 22,665,222 5,175,951 Less current maturities (4,061,964 ) (60,749 ) Less debt issuance costs, net of amortization of $8,692 and $1,616 as of June 30, 2018 and December 31, 2017, respectively (15,808 ) (12,384 ) Total long-term debt $ 18,587,450 $ 5,102,818 The Company entered into an agreement as of March 28, 2017 with CoBank to amend and restate its Credit Agreement, which includes both the revolving term and seasonal loans. Under the terms and conditions of the Credit Agreement, CoBank agreed to make advances to the Company for up to $24,000,000 on the revolving term loan with a variable effective interest rate of 4.56% . The available commitment decreases in scheduled periodic increments of $2,000,000 every six months starting March 20, 2018 until maturity on September 20, 2023 . The Company pays a 0.40% annual commitment fee on any funds not borrowed. The debt issuance costs of $24,500 paid by the Company on this amendment and the amendment on the seasonal loan will be amortized over the term of the respective loans. The principal balance outstanding on the revolving term loan was $22,000,000 and $4,449,981 as of June 30, 2018 and December 31, 2017 , respectively. There were no remaining commitments available to borrow on the revolving term loan as of June 30, 2018 . Under this agreement, the Company is subject to compliance with standard financial covenants and the maintenance of certain financial ratios. The Company was in compliance with all covenants and conditions with CoBank as of June 30, 2018 . Effective March 1, 2013, the State of South Dakota Department of Transportation agreed to loan the Brookings County Regional Railway Authority $964,070 for purposes of making improvements to the railway infrastructure near the Company’s soybean processing facility in Volga, South Dakota. In consideration of this secured loan, the Company agreed to provide a guarantee to the State of South Dakota Department of Transportation for the full amount of the loan, plus interest. This guaranty was converted into a direct obligation of the Company’s on October 16, 2013, when the Company received the entire loan proceeds and assumed responsibility for paying the annual principal and interest payments. The following are minimum principal payments on long-term debt obligations for the twelve-month periods ended June 30 : 2019 $ 4,061,964 2020 4,603,258 2021 4,000,000 2022 4,000,000 2023 4,000,000 Thereafter 2,000,000 Total $ 22,665,222</t>
  </si>
  <si>
    <t>Member Distribution</t>
  </si>
  <si>
    <t>Member Distribution [Abstract]</t>
  </si>
  <si>
    <t>Member Distribution On February 6, 2018 , the Company’s Board of Managers approved a cash distribution of approximately $5.1 million , or 16.7¢ per capital unit. The distribution was paid in accordance with the Company’s operating agreement and distribution policy on February 9, 2018 .</t>
  </si>
  <si>
    <t>Derivative Instruments and Hedging Activities</t>
  </si>
  <si>
    <t>Derivative Instruments and Hedging Activities Disclosure [Abstract]</t>
  </si>
  <si>
    <t>Derivative Instruments and Hedging Activities In the ordinary course of business, the Company enters into contractual arrangements as a means of managing exposure to changes in commodity prices and, occasionally, foreign exchange rates. The Company’s derivative instruments primarily consist of commodity futures, options and forward contracts. Although these contracts may be effective economic hedges of specified risks, they are not designated as, nor accounted for, as hedging instruments. These contracts are recorded on the Company’s condensed balance sheets at fair value as discussed in Note 11, Fair Value. As of June 30, 2018 and December 31, 2017 , the value of the Company’s open futures, options and forward contracts was approximately $(4,697,049) and $(1,545,926) , respectively. As of June 30, 2018 Balance Sheet Classification Asset Derivatives Liability Derivatives Derivatives not designated as hedging instruments: Commodity contracts Current Assets $ 2,242,636 $ 3,083,949 Foreign exchange contracts Current Assets 4,698,588 8,534,491 Interest rate swaps Current Liabilities — 19,833 Totals $ 6,941,224 $ 11,638,273 As of December 31, 2017 Balance Sheet Classification Asset Derivatives Liability Derivatives Derivatives not designated as hedging instruments: Commodity contracts Current Assets $ 4,170,434 $ 5,728,129 Foreign exchange contracts Current Assets 61,214 45,792 Interest rate swaps Current Liabilities — 3,653 Totals $ 4,231,648 $ 5,777,574 During the three and six -month periods ended June 30, 2018 and 2017 , net realized and unrealized gains (losses) on derivative transactions were recognized in the condensed statements of operations as follows: Net Gain (Loss) Recognized Net Gain (Loss) Recognized Three Months Ended June 30, Six Months Ended June 30, 2018 2017 2018 2017 Derivatives not designated as hedging instruments: Commodity contracts $ 3,068,579 $ 1,267,071 $ (1,805,893 ) $ 3,569,609 Foreign exchange contracts (28,799 ) (150,281 ) (40,184 ) 57,272 Interest rate swaps 63,429 — 211,924 — Totals $ 3,103,209 $ 1,116,790 $ (1,634,153 ) $ 3,626,881 The Company recorded gains (losses) of $(1,634,153) and $3,626,881 in cost of revenue related to its commodity derivative instruments for the six -month periods ended June 30, 2018 and 2017 , respectively.</t>
  </si>
  <si>
    <t>Fair Value of Financial Instruments</t>
  </si>
  <si>
    <t>Fair Value Disclosures [Abstract]</t>
  </si>
  <si>
    <t>Fair Value ASC 820, Fair Value Measurements and Disclosures, defines fair value, establishes a comprehensive framework for measuring fair value and expands disclosures which are required about fair value measurements. Specifically, this guidance establishes a hierarchy prioritizing the inputs to valuation techniques, giving the highest priority to quoted prices in active markets for identical assets and liabilities and the lowest priority to unobservable value inputs. The three levels of hierarchy and examples are as follows: •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and commodity derivative contracts listed on the Chicago Board of Trade (“CBOT”). •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such as commodity prices using forward future prices. •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The following tables set forth financial assets and liabilities measured at fair value in the condensed balance sheets and the respective levels to which fair value measurements are classified within the fair value hierarchy as of June 30, 2018 and December 31, 2017 : Fair Value as of June 30, 2018 Level 1 Level 2 Level 3 Total Financial assets: Inventory $ (4,693,245 ) $ 35,293,363 $ — $ 30,600,118 Margin deposits (deficits) $ 2,300,965 $ — $ — $ 2,300,965 Fair Value as of December 31, 2017 Level 1 Level 2 Level 3 Total Financial assets: Inventory $ (1,586,664 ) $ 38,956,476 $ — $ 37,369,812 Margin deposits $ 4,377,752 $ — $ — $ 4,377,752 The Company enters into various commodity derivative instruments, including futures, options, swaps and other agreements. The fair value of the Company’s commodity derivatives is determined using unadjusted quoted prices for identical instruments on the CBOT. The Company estimates the fair market value of their finished goods and raw materials inventories using the market price quotations of similar forward future contracts listed on the CBOT and adjusts for the local market adjustments derived from other grain terminals in our area. This market adjustment caused a negative balance in the Level 1 inventory as of June 30, 2018 and December 31, 2017. The Company considers the carrying amount of significant classes of financial instruments on the balance sheets, including cash, accounts receivable, and accounts payable, to be reasonable estimates of fair value due to their length or maturity. The fair value of the Company’s long-term debt approximates the carrying value. The interest rates on the long-term debt are similar to rates the Company would be able to obtain currently in the market. The Company has patronage investments in other cooperatives and common stock in a privately held entity. There is no market for their patronage credits or the entity’s common shares, and it is impracticable to estimate fair value of the Company’s investments. These investments are carried on the balance sheet at original cost plus the amount of patronage earnings allocated to the Company, less any cash distributions received.</t>
  </si>
  <si>
    <t>Related Party Transactions (Notes)</t>
  </si>
  <si>
    <t>Related Party Transactions [Abstract]</t>
  </si>
  <si>
    <t>Related Party Transactions</t>
  </si>
  <si>
    <t>Related Party Transactions During the six months ended June 30, 2018 and 2017 , the Company sold soybean products to Prairie AquaTech, LLC totaling $80,395 and $67,656 , respectively. On May 15, 2018, the Company sold to Prairie AquaTech Manufacturing, LLC approximately 8 acres of land adjacent to the Company's facility in Volga, South Dakota, for $300,000 . The land will be used for the construction and operation of a manufacturing facility.</t>
  </si>
  <si>
    <t>Commitments</t>
  </si>
  <si>
    <t>Commitments and Contingencies Disclosure [Abstract]</t>
  </si>
  <si>
    <t>Note 13 - Commitments As of June 30, 2018 , the Company had unpaid commitments of approximately $264,000 for construction and acquisition of property and equipment, all of which is expected to be incurred by December 2018.</t>
  </si>
  <si>
    <t>Contingencies Contingencies</t>
  </si>
  <si>
    <t>Contingencies Disclosure [Abstract]</t>
  </si>
  <si>
    <t>Contingencies</t>
  </si>
  <si>
    <t>Contingencies From time to time in the ordinary course of our business, the Company may be named as a defendant in legal proceedings related to various issues, including without limitation, workers’ compensation claims, tort claims, or contractual dispute. The Company carries insurance that provides protection against general commercial liability claims, claims against our directors, officer and employees, business interruption, automobile liability, and workers' compensation. Except for the event listed below, the Company is not currently involved in any material legal proceedings and are not aware of any potential claims. On November 5, 2015, an incident occurred at our facility in Volga, South Dakota which resulted in the death of an outside contractor. The contractor was in the process of installing a catwalk in the vicinity of an oil storage tank when the incident occurred. No other injuries were reported, and property damage from the accident was limited to the tank and surrounding piping. The U.S. Occupational Safety and Health Administration ("OSHA") initiated an investigation into the incident and later cited the Company for six violations along with assessing a fine of $22,565 . On April 21, 2017, the Company was named as a defendant in a lawsuit filed in the U.S. District Court for the District of South Dakota. The plaintiffs, the heirs of the deceased contractor, alleged that the Company did not exercise ordinary care and awareness at the time of the incident, thus resulting in the contractor's death. On April 23, 2018, the Company entered into a settlement agreement with the plaintiffs. All monetary damages of the settlement will be paid by the Company's general liability and umbrella insurance policies.</t>
  </si>
  <si>
    <t>Subsequent Event</t>
  </si>
  <si>
    <t>Subsequent Events [Abstract]</t>
  </si>
  <si>
    <t>Subsequent Event The Company evaluated all of its activities and concluded that no subsequent events have occurred that would require recognition in its financial statements or disclosed in the notes to its financial statements.</t>
  </si>
  <si>
    <t>Principal Activity and Significant Accounting Policies (Policies)</t>
  </si>
  <si>
    <t>Use of Estimates, Policy</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reported amounts of revenues and expenses during the reporting period. Actual results could differ from those estimates.</t>
  </si>
  <si>
    <t>Recently Accounting Pronouncements</t>
  </si>
  <si>
    <t>Recent accounting pronouncements The Company has reviewed all recently issued, but not yet effective, accounting pronouncements. The Financial Accounting Standards Board issued Accounting Standards Update No. 2016-02 (Leases). The amendments in this ASU revise the accounting related to lessee accounting. Under the new guidance, lessees will be required to recognize a lease liability and a right-of-use asset for all leases. The new lease guidance also simplified the accounting for sale and leaseback transactions primarily because lessees must recognize lease assets and lease liabilities. The amendments in this ASU are effective for annual reporting periods beginning on January 1, 2019 and should be applied through a modified retrospective transition approach for leases existing at, or entered into after, the beginning of the earliest comparative period presented in the financial statements. Early adoption is permitted. The Company is in the initial stages of evaluating the effect of the standard on their financial statements and continues to evaluate the available transition methods. However, based on their initial evaluation, they do expect there to be material changes to both their current and long-term lease liabilities and fixed assets, because their existing classification of their rail car leases as operating leases will no longer be available to use after adoption of this new standard. The Company does not plan to adopt the standard until the interim period ended March 31, 2019.</t>
  </si>
  <si>
    <t>Revenue Recognition, Policy</t>
  </si>
  <si>
    <t>Revenue Recognition The Company principally generates revenue from merchandising and transporting manufactured agricultural products used as ingredients in food, feed, energy and industrial products. Revenue is measured based on the consideration specified in the contract with a customer, and excludes any amounts collected on behalf of third parties (e.g. - taxes). The Company follows a policy of recognizing revenue at a single point in time when it satisfies its performance obligation by transferring control over a product to a customer. Control transfer typically occurs when goods are shipped from our facilities or at other predetermined control transfer points (for instance, destination terms). Shipping and handling costs related to contacts with customers for sale of goods are accounted for as a fulfillment activity and are included in cost of revenues. Accordingly, amounts billed to customers for such costs are included as a component of revenues.</t>
  </si>
  <si>
    <t>Accounts Receivable (Tables)</t>
  </si>
  <si>
    <t>Past Due Financing Receivables</t>
  </si>
  <si>
    <t>The following table presents the aging analysis of trade receivables as of June 30, 2018 and December 31, 2017 : June 30, December 31, Past due: Less than 30 days past due $ 4,652,771 $ 4,461,039 30-60 days past due 212,824 240,280 60-90 days past due 32,755 15,061 Greater than 90 days past due 78 25,715 Total past due 4,898,428 4,742,095 Current 16,849,981 15,058,551 Totals $ 21,748,409 $ 19,800,646</t>
  </si>
  <si>
    <t>Schedule of Accounts, Notes, Loans and Financing Receivable</t>
  </si>
  <si>
    <t>The following table provides information regarding the Company’s allowance for doubtful accounts receivable as of June 30, 2018 and December 31, 2017 : June 30, December 31, Balances, beginning of period $ — $ — Amounts charged (credited) to costs and expenses 42,909 — Additions (deductions) (42,909 ) — Balances, end of period $ — $ —</t>
  </si>
  <si>
    <t>Revenue (Tables)</t>
  </si>
  <si>
    <t>Disaggregation of Revenue</t>
  </si>
  <si>
    <t>The following table presents a disaggregation of revenue from contracts with customers for the three and six month periods ended June 30, 2018 and 2017 , by product type: Three Months Ended June 30, Six Months Ended June 30, 2018 2017 2018 2017 Soybean meal and hulls $ 61,576,637 $ 58,661,603 $ 124,997,480 $ 116,724,654 Soybean oil and oil byproducts 31,502,493 37,804,059 66,626,778 74,500,349 Totals $ 93,079,130 $ 96,465,662 $ 191,624,258 $ 191,225,003</t>
  </si>
  <si>
    <t>Inventories (Tables)</t>
  </si>
  <si>
    <t>Schedule of Inventory, Current</t>
  </si>
  <si>
    <t>The Company’s inventories consist of the following at June 30, 2018 and December 31, 2017 : June 30, December 31, Finished goods $ 26,642,046 $ 21,273,635 Raw materials 4,340,895 16,432,849 Supplies &amp; miscellaneous 259,603 259,603 Totals $ 31,242,544 $ 37,966,087</t>
  </si>
  <si>
    <t>Equity Investment in Affiliate (Tables)</t>
  </si>
  <si>
    <t>Schedule of Equity Method Investments</t>
  </si>
  <si>
    <t xml:space="preserve"> of the Company's equity method investments as of June 30, 2018 and December 31, 2017 and for the six -month periods ended June 30, 2018 and 2017 are summarized below. Six Months Ended June 30, 2018 2017 Condensed income statement information: Revenues $ 334,557 $ 449,952 Expenses (2,939,908 ) (2,001,488 ) Other income (expense) 33,690 170,662 Net income (loss) $ (2,571,661 ) $ (1,380,874 ) June 30, December 31, Condensed balance sheet information: Assets $ 34,259,405 $ 3,981,214 Liabilities 1,429,585 5,527,285 Equity 32,829,820 (1,546,071 )</t>
  </si>
  <si>
    <t>Property and Equipment (Tables)</t>
  </si>
  <si>
    <t>Property, Plant and Equipment</t>
  </si>
  <si>
    <t>The following is a summary of the Company's property and equipment at June 30, 2018 and December 31, 2017 : 2018 2017 Cost Accumulated Depreciation Net Net Land $ 516,326 $ — $ 516,326 $ 543,816 Land improvements 1,775,086 (431,701 ) 1,343,385 1,397,248 Buildings and improvements 20,092,317 (8,655,260 ) 11,437,057 11,567,045 Machinery and equipment 77,052,562 (39,675,475 ) 37,377,087 36,911,234 Company vehicles 123,716 (99,152 ) 24,564 34,137 Furniture and fixtures 1,517,376 (927,793 ) 589,583 567,257 Construction in progress 5,184,199 — 5,184,199 4,510,571 Totals $ 106,261,582 $ (49,789,381 ) $ 56,472,201 $ 55,531,308</t>
  </si>
  <si>
    <t>Long-Term Debt (Tables)</t>
  </si>
  <si>
    <t>Schedule of Debt</t>
  </si>
  <si>
    <t>The following is a summary of the Company's long-term debt at June 30, 2018 and December 31, 2017 : June 30, December 31, Revolving term loan from CoBank, interest at variable rates (4.56% and 4.02% at June 30, 2018 and December 31, 2017, respectively), secured by substantially all property and equipment. Loan matures September 20, 2023. $ 22,000,000 $ 4,449,981 Note payable to Brookings Regional Railroad Authority, due in annual principal and interest installments of $75,500, interest rate at 2.00%, secured by railroad track assets. Note matures June 1, 2020. 665,222 725,970 Total debt before debt issuance costs 22,665,222 5,175,951 Less current maturities (4,061,964 ) (60,749 ) Less debt issuance costs, net of amortization of $8,692 and $1,616 as of June 30, 2018 and December 31, 2017, respectively (15,808 ) (12,384 ) Total long-term debt $ 18,587,450 $ 5,102,818</t>
  </si>
  <si>
    <t>Schedule of Maturities of Long-term Debt</t>
  </si>
  <si>
    <t>The following are minimum principal payments on long-term debt obligations for the twelve-month periods ended June 30 : 2019 $ 4,061,964 2020 4,603,258 2021 4,000,000 2022 4,000,000 2023 4,000,000 Thereafter 2,000,000 Total $ 22,665,222</t>
  </si>
  <si>
    <t>Derivative Instruments and Hedging Activities (Tables)</t>
  </si>
  <si>
    <t>Schedule Of Derivatives Assets and Liabilities Not Designated As Hedging Instruments</t>
  </si>
  <si>
    <t>As of June 30, 2018 and December 31, 2017 , the value of the Company’s open futures, options and forward contracts was approximately $(4,697,049) and $(1,545,926) , respectively. As of June 30, 2018 Balance Sheet Classification Asset Derivatives Liability Derivatives Derivatives not designated as hedging instruments: Commodity contracts Current Assets $ 2,242,636 $ 3,083,949 Foreign exchange contracts Current Assets 4,698,588 8,534,491 Interest rate swaps Current Liabilities — 19,833 Totals $ 6,941,224 $ 11,638,273 As of December 31, 2017 Balance Sheet Classification Asset Derivatives Liability Derivatives Derivatives not designated as hedging instruments: Commodity contracts Current Assets $ 4,170,434 $ 5,728,129 Foreign exchange contracts Current Assets 61,214 45,792 Interest rate swaps Current Liabilities — 3,653 Totals $ 4,231,648 $ 5,777,574</t>
  </si>
  <si>
    <t>Schedule Of Derivative Instruments, Net Realized and Unrealized Gain (Loss) On Derivatives Not Designated As Hedging Instruments</t>
  </si>
  <si>
    <t>During the three and six -month periods ended June 30, 2018 and 2017 , net realized and unrealized gains (losses) on derivative transactions were recognized in the condensed statements of operations as follows: Net Gain (Loss) Recognized Net Gain (Loss) Recognized Three Months Ended June 30, Six Months Ended June 30, 2018 2017 2018 2017 Derivatives not designated as hedging instruments: Commodity contracts $ 3,068,579 $ 1,267,071 $ (1,805,893 ) $ 3,569,609 Foreign exchange contracts (28,799 ) (150,281 ) (40,184 ) 57,272 Interest rate swaps 63,429 — 211,924 — Totals $ 3,103,209 $ 1,116,790 $ (1,634,153 ) $ 3,626,881</t>
  </si>
  <si>
    <t>Fair Value of Financial Instruments (Tables)</t>
  </si>
  <si>
    <t>Schedule of Fair Value, Assets and Liabilities Measured on Recurring Basis</t>
  </si>
  <si>
    <t>The following tables set forth financial assets and liabilities measured at fair value in the condensed balance sheets and the respective levels to which fair value measurements are classified within the fair value hierarchy as of June 30, 2018 and December 31, 2017 : Fair Value as of June 30, 2018 Level 1 Level 2 Level 3 Total Financial assets: Inventory $ (4,693,245 ) $ 35,293,363 $ — $ 30,600,118 Margin deposits (deficits) $ 2,300,965 $ — $ — $ 2,300,965 Fair Value as of December 31, 2017 Level 1 Level 2 Level 3 Total Financial assets: Inventory $ (1,586,664 ) $ 38,956,476 $ — $ 37,369,812 Margin deposits $ 4,377,752 $ — $ — $ 4,377,752</t>
  </si>
  <si>
    <t>Accounts Receivable (Details) - USD ($)</t>
  </si>
  <si>
    <t>Financing Receivable, Recorded Investment, Past Due [Line Items]</t>
  </si>
  <si>
    <t>Total past due</t>
  </si>
  <si>
    <t>Current</t>
  </si>
  <si>
    <t>Accounts Receivable, Gross, Current</t>
  </si>
  <si>
    <t>Less than 30 days past due</t>
  </si>
  <si>
    <t>30-60 days past due</t>
  </si>
  <si>
    <t>60-90 days past due</t>
  </si>
  <si>
    <t>Greater than 90 days past due</t>
  </si>
  <si>
    <t>Revenue (Details) - USD ($)</t>
  </si>
  <si>
    <t>Disaggregation of Revenue [Line Items]</t>
  </si>
  <si>
    <t>Soybean meal and hulls</t>
  </si>
  <si>
    <t>Soybean oil and oil byproducts</t>
  </si>
  <si>
    <t>Accounts Receivable (Details 1) - USD ($)</t>
  </si>
  <si>
    <t>12 Months Ended</t>
  </si>
  <si>
    <t>Balances, beginning of period</t>
  </si>
  <si>
    <t>Amounts charged (credited) to costs and expenses</t>
  </si>
  <si>
    <t>Additions (deductions)</t>
  </si>
  <si>
    <t>Balances, end of period</t>
  </si>
  <si>
    <t>Accounts Receivable (Details Textual)</t>
  </si>
  <si>
    <t>Percentage Of Late Fee On Past Due Receivables</t>
  </si>
  <si>
    <t>1.50%</t>
  </si>
  <si>
    <t>Inventories (Details) - USD ($)</t>
  </si>
  <si>
    <t>Finished goods</t>
  </si>
  <si>
    <t>Raw materials</t>
  </si>
  <si>
    <t>Supplies &amp; miscellaneous</t>
  </si>
  <si>
    <t>Totals</t>
  </si>
  <si>
    <t>Equity Investment in Affiliate (Details) - USD ($)</t>
  </si>
  <si>
    <t>Feb. 20, 2018</t>
  </si>
  <si>
    <t>Dec. 31, 2016</t>
  </si>
  <si>
    <t>Schedule of Equity Method Investments [Line Items]</t>
  </si>
  <si>
    <t>Prairie AquaTech, LLC</t>
  </si>
  <si>
    <t>Face amount of debt</t>
  </si>
  <si>
    <t>Interest income on convertible debt</t>
  </si>
  <si>
    <t>Converted instrument, shares issued (in shares)</t>
  </si>
  <si>
    <t>Equity method investment, ownership percentage</t>
  </si>
  <si>
    <t>9.50%</t>
  </si>
  <si>
    <t>14.00%</t>
  </si>
  <si>
    <t>Equity Investment in Affiliate Equity method investment, summarized financial information (Details) - Prairie AquaTech, LLC - USD ($)</t>
  </si>
  <si>
    <t>Revenues</t>
  </si>
  <si>
    <t>Expenses</t>
  </si>
  <si>
    <t>Other income (expense)</t>
  </si>
  <si>
    <t>Liabilities</t>
  </si>
  <si>
    <t>Equity</t>
  </si>
  <si>
    <t>Property and Equipment (Details) - USD ($)</t>
  </si>
  <si>
    <t>Cost</t>
  </si>
  <si>
    <t>Accumulated Depreciation</t>
  </si>
  <si>
    <t>Land</t>
  </si>
  <si>
    <t>Land improvements</t>
  </si>
  <si>
    <t>Buildings and improvements</t>
  </si>
  <si>
    <t>Machinery and equipment</t>
  </si>
  <si>
    <t>Company vehicles</t>
  </si>
  <si>
    <t>Furniture and fixtures</t>
  </si>
  <si>
    <t>Construction in progress</t>
  </si>
  <si>
    <t>Property and Equipment (Details Textual) - USD ($)</t>
  </si>
  <si>
    <t>Depreciation</t>
  </si>
  <si>
    <t>Note Payable - Seasonal Loan (Details Textual) - USD ($)</t>
  </si>
  <si>
    <t>Line of Credit Facility [Line Items]</t>
  </si>
  <si>
    <t>Line of Credit Facility, Expiration Date</t>
  </si>
  <si>
    <t>Oct. 1,
		2018</t>
  </si>
  <si>
    <t>Advances outstanding</t>
  </si>
  <si>
    <t>Seasonal Loan [Member]</t>
  </si>
  <si>
    <t>Maximum borrowing capacity</t>
  </si>
  <si>
    <t>Interest rate</t>
  </si>
  <si>
    <t>4.31%</t>
  </si>
  <si>
    <t>Remaining available funds to borrow</t>
  </si>
  <si>
    <t>Long-Term Debt (Details) - USD ($)</t>
  </si>
  <si>
    <t>Mar. 01, 2013</t>
  </si>
  <si>
    <t>Debt Instrument [Line Items]</t>
  </si>
  <si>
    <t>Revolving term loan from CoBank, interest at variable rates (2.89% and 2.88% at March 31, 2016 and December 31, 2015, respectively), secured by substantially all property and equipment. Loan matures September 20, 2020.</t>
  </si>
  <si>
    <t>Note payable to Brookings Regional Railroad Authority, due in annual principal and interest installments of $75,500, interest rate at 2.00%, secured by railroad track assets. Note matures June 1, 2020.</t>
  </si>
  <si>
    <t>Long-term Debt</t>
  </si>
  <si>
    <t>Less current maturities</t>
  </si>
  <si>
    <t>Deferred Finance Costs, Own-share Lending Arrangement, Issuance Costs, Net</t>
  </si>
  <si>
    <t>Total long-term debt</t>
  </si>
  <si>
    <t>Periodic Payment, Principal</t>
  </si>
  <si>
    <t>Debt Issuance Cost (Deprecated 2016-01-31)</t>
  </si>
  <si>
    <t>Long Term Debt For Infrastructure Improvements</t>
  </si>
  <si>
    <t>Revolving Term Loan</t>
  </si>
  <si>
    <t>Variable effective interest rate</t>
  </si>
  <si>
    <t>4.56%</t>
  </si>
  <si>
    <t>Maturity Date</t>
  </si>
  <si>
    <t>Sep. 20,
		2023</t>
  </si>
  <si>
    <t>Remaining Borrowing Capacity</t>
  </si>
  <si>
    <t>Long-Term Debt (Details 1)</t>
  </si>
  <si>
    <t>Jun. 30, 2018USD ($)</t>
  </si>
  <si>
    <t>Long-term Debt, Maturities, Repayments of Principal after Year Five</t>
  </si>
  <si>
    <t>Long-Term Debt (Details Textual) - USD ($)</t>
  </si>
  <si>
    <t>Line of Credit Facility, Unused Capacity, Commitment Fee Percentage</t>
  </si>
  <si>
    <t>0.40%</t>
  </si>
  <si>
    <t>Revolving term loan from CoBank, interest rates</t>
  </si>
  <si>
    <t>4.02%</t>
  </si>
  <si>
    <t>Notes Payable, Other Payables</t>
  </si>
  <si>
    <t>Debt installments</t>
  </si>
  <si>
    <t>Interest Rate</t>
  </si>
  <si>
    <t>2.00%</t>
  </si>
  <si>
    <t>Member Distribution (Details Textual) - USD ($) $ / shares in Units, $ in Millions</t>
  </si>
  <si>
    <t>Feb. 06, 2018</t>
  </si>
  <si>
    <t>Declaration Date</t>
  </si>
  <si>
    <t>Feb. 6,
		2018</t>
  </si>
  <si>
    <t>Cash Distributions Paid</t>
  </si>
  <si>
    <t>Distributions Paid, Per Unit (USD per share)</t>
  </si>
  <si>
    <t>Distribution Date</t>
  </si>
  <si>
    <t>Feb. 9,
		2018</t>
  </si>
  <si>
    <t>Derivative Instruments and Hedging Activities (Details) - USD ($)</t>
  </si>
  <si>
    <t>Derivatives not designated as hedging instruments:</t>
  </si>
  <si>
    <t>Asset Derivatives</t>
  </si>
  <si>
    <t>Liability Derivatives</t>
  </si>
  <si>
    <t>Commodity Contract</t>
  </si>
  <si>
    <t>Balance Sheet Classification</t>
  </si>
  <si>
    <t>Current Assets</t>
  </si>
  <si>
    <t>Foreign Exchange Contract</t>
  </si>
  <si>
    <t>Interest rate swaps</t>
  </si>
  <si>
    <t>Current Liabilities</t>
  </si>
  <si>
    <t>Derivative Instruments and Hedging Activities (Details 1) - USD ($)</t>
  </si>
  <si>
    <t>Net Gain (Loss) Recognized on Derivative Activities</t>
  </si>
  <si>
    <t>Derivative Instruments and Hedging Activities (Details Textual) - USD ($)</t>
  </si>
  <si>
    <t>Derivative Assets (Liabilities), at Fair Value, Net</t>
  </si>
  <si>
    <t>Related Party Transactions (Details) - USD ($)</t>
  </si>
  <si>
    <t>Related Party Transaction [Line Items]</t>
  </si>
  <si>
    <t>Revenue from Related Parties</t>
  </si>
  <si>
    <t>Fair Value of Financial Instruments (Details) - USD ($)</t>
  </si>
  <si>
    <t>Financial assets:</t>
  </si>
  <si>
    <t>Inventory</t>
  </si>
  <si>
    <t>Margin deposit deficit</t>
  </si>
  <si>
    <t>Fair Value, Inputs, Level 1</t>
  </si>
  <si>
    <t>Fair Value, Inputs, Level 2</t>
  </si>
  <si>
    <t>Fair Value, Inputs, Level 3</t>
  </si>
  <si>
    <t>Commitments (Details Textual) $ in Thousands</t>
  </si>
  <si>
    <t>Unpaid commitments for construction and acquisition of property and equipment</t>
  </si>
  <si>
    <t>Contingencies (Details)</t>
  </si>
  <si>
    <t>Nov. 05, 2015USD ($)violation</t>
  </si>
  <si>
    <t>Number of violations | violation</t>
  </si>
  <si>
    <t>OSHA fine |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636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30419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10794</v>
      </c>
      <c r="C3" s="7" t="n">
        <v>683523</v>
      </c>
    </row>
    <row r="4" spans="1:3">
      <c r="A4" s="4" t="s">
        <v>28</v>
      </c>
      <c r="B4" s="5" t="n">
        <v>21748409</v>
      </c>
      <c r="C4" s="5" t="n">
        <v>19800646</v>
      </c>
    </row>
    <row r="5" spans="1:3">
      <c r="A5" s="4" t="s">
        <v>29</v>
      </c>
      <c r="B5" s="5" t="n">
        <v>31242544</v>
      </c>
      <c r="C5" s="5" t="n">
        <v>37966087</v>
      </c>
    </row>
    <row r="6" spans="1:3">
      <c r="A6" s="4" t="s">
        <v>30</v>
      </c>
      <c r="B6" s="5" t="n">
        <v>2300965</v>
      </c>
      <c r="C6" s="5" t="n">
        <v>4377752</v>
      </c>
    </row>
    <row r="7" spans="1:3">
      <c r="A7" s="4" t="s">
        <v>31</v>
      </c>
      <c r="B7" s="5" t="n">
        <v>1052570</v>
      </c>
      <c r="C7" s="5" t="n">
        <v>1578927</v>
      </c>
    </row>
    <row r="8" spans="1:3">
      <c r="A8" s="4" t="s">
        <v>32</v>
      </c>
      <c r="B8" s="5" t="n">
        <v>57055282</v>
      </c>
      <c r="C8" s="5" t="n">
        <v>64406935</v>
      </c>
    </row>
    <row r="9" spans="1:3">
      <c r="A9" s="4" t="s">
        <v>33</v>
      </c>
      <c r="B9" s="5" t="n">
        <v>106261582</v>
      </c>
      <c r="C9" s="5" t="n">
        <v>103325413</v>
      </c>
    </row>
    <row r="10" spans="1:3">
      <c r="A10" s="4" t="s">
        <v>34</v>
      </c>
      <c r="B10" s="5" t="n">
        <v>-49789381</v>
      </c>
      <c r="C10" s="5" t="n">
        <v>-47794105</v>
      </c>
    </row>
    <row r="11" spans="1:3">
      <c r="A11" s="4" t="s">
        <v>35</v>
      </c>
      <c r="B11" s="5" t="n">
        <v>56472201</v>
      </c>
      <c r="C11" s="5" t="n">
        <v>55531308</v>
      </c>
    </row>
    <row r="12" spans="1:3">
      <c r="A12" s="3" t="s">
        <v>36</v>
      </c>
    </row>
    <row r="13" spans="1:3">
      <c r="A13" s="4" t="s">
        <v>37</v>
      </c>
      <c r="B13" s="5" t="n">
        <v>6596736</v>
      </c>
      <c r="C13" s="5" t="n">
        <v>1750513</v>
      </c>
    </row>
    <row r="14" spans="1:3">
      <c r="A14" s="4" t="s">
        <v>38</v>
      </c>
      <c r="B14" s="5" t="n">
        <v>1552022</v>
      </c>
      <c r="C14" s="5" t="n">
        <v>1527891</v>
      </c>
    </row>
    <row r="15" spans="1:3">
      <c r="A15" s="4" t="s">
        <v>39</v>
      </c>
      <c r="B15" s="5" t="n">
        <v>8148758</v>
      </c>
      <c r="C15" s="5" t="n">
        <v>3278404</v>
      </c>
    </row>
    <row r="16" spans="1:3">
      <c r="A16" s="4" t="s">
        <v>40</v>
      </c>
      <c r="B16" s="5" t="n">
        <v>121676241</v>
      </c>
      <c r="C16" s="5" t="n">
        <v>123216647</v>
      </c>
    </row>
    <row r="17" spans="1:3">
      <c r="A17" s="3" t="s">
        <v>41</v>
      </c>
    </row>
    <row r="18" spans="1:3">
      <c r="A18" s="4" t="s">
        <v>42</v>
      </c>
      <c r="B18" s="5" t="n">
        <v>5405132</v>
      </c>
      <c r="C18" s="5" t="n">
        <v>4494963</v>
      </c>
    </row>
    <row r="19" spans="1:3">
      <c r="A19" s="4" t="s">
        <v>43</v>
      </c>
      <c r="B19" s="5" t="n">
        <v>4061964</v>
      </c>
      <c r="C19" s="5" t="n">
        <v>60749</v>
      </c>
    </row>
    <row r="20" spans="1:3">
      <c r="A20" s="4" t="s">
        <v>44</v>
      </c>
      <c r="B20" s="5" t="n">
        <v>2086782</v>
      </c>
      <c r="C20" s="5" t="n">
        <v>0</v>
      </c>
    </row>
    <row r="21" spans="1:3">
      <c r="A21" s="4" t="s">
        <v>45</v>
      </c>
      <c r="B21" s="5" t="n">
        <v>1302850</v>
      </c>
      <c r="C21" s="5" t="n">
        <v>1932758</v>
      </c>
    </row>
    <row r="22" spans="1:3">
      <c r="A22" s="4" t="s">
        <v>46</v>
      </c>
      <c r="B22" s="5" t="n">
        <v>20553783</v>
      </c>
      <c r="C22" s="5" t="n">
        <v>37642811</v>
      </c>
    </row>
    <row r="23" spans="1:3">
      <c r="A23" s="4" t="s">
        <v>47</v>
      </c>
      <c r="B23" s="5" t="n">
        <v>1605254</v>
      </c>
      <c r="C23" s="5" t="n">
        <v>2166849</v>
      </c>
    </row>
    <row r="24" spans="1:3">
      <c r="A24" s="4" t="s">
        <v>48</v>
      </c>
      <c r="B24" s="5" t="n">
        <v>223614</v>
      </c>
      <c r="C24" s="5" t="n">
        <v>178831</v>
      </c>
    </row>
    <row r="25" spans="1:3">
      <c r="A25" s="4" t="s">
        <v>49</v>
      </c>
      <c r="B25" s="5" t="n">
        <v>451244</v>
      </c>
      <c r="C25" s="5" t="n">
        <v>2261662</v>
      </c>
    </row>
    <row r="26" spans="1:3">
      <c r="A26" s="4" t="s">
        <v>50</v>
      </c>
      <c r="B26" s="5" t="n">
        <v>35690623</v>
      </c>
      <c r="C26" s="5" t="n">
        <v>48738623</v>
      </c>
    </row>
    <row r="27" spans="1:3">
      <c r="A27" s="3" t="s">
        <v>51</v>
      </c>
    </row>
    <row r="28" spans="1:3">
      <c r="A28" s="4" t="s">
        <v>52</v>
      </c>
      <c r="B28" s="5" t="n">
        <v>18587450</v>
      </c>
      <c r="C28" s="5" t="n">
        <v>5102818</v>
      </c>
    </row>
    <row r="29" spans="1:3">
      <c r="A29" s="4" t="s">
        <v>53</v>
      </c>
      <c r="B29" s="4" t="s">
        <v>54</v>
      </c>
      <c r="C29" s="4" t="s">
        <v>54</v>
      </c>
    </row>
    <row r="30" spans="1:3">
      <c r="A30" s="3" t="s">
        <v>55</v>
      </c>
    </row>
    <row r="31" spans="1:3">
      <c r="A31" s="4" t="s">
        <v>56</v>
      </c>
      <c r="B31" s="5" t="n">
        <v>67398168</v>
      </c>
      <c r="C31" s="5" t="n">
        <v>69375206</v>
      </c>
    </row>
    <row r="32" spans="1:3">
      <c r="A32" s="4" t="s">
        <v>57</v>
      </c>
      <c r="B32" s="7" t="n">
        <v>121676241</v>
      </c>
      <c r="C32" s="7" t="n">
        <v>1232166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16</v>
      </c>
    </row>
    <row r="4" spans="1:2">
      <c r="A4" s="4" t="s">
        <v>162</v>
      </c>
      <c r="B4" s="4" t="s">
        <v>163</v>
      </c>
    </row>
    <row r="5" spans="1:2">
      <c r="A5" s="4" t="s">
        <v>164</v>
      </c>
      <c r="B5" s="4" t="s">
        <v>165</v>
      </c>
    </row>
    <row r="6" spans="1:2">
      <c r="A6" s="4" t="s">
        <v>166</v>
      </c>
      <c r="B6"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68</v>
      </c>
      <c r="B1" s="2" t="s">
        <v>1</v>
      </c>
    </row>
    <row r="2" spans="1:2">
      <c r="B2" s="2" t="s">
        <v>2</v>
      </c>
    </row>
    <row r="3" spans="1:2">
      <c r="A3" s="3" t="s">
        <v>119</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22</v>
      </c>
    </row>
    <row r="4" spans="1:2">
      <c r="A4" s="4" t="s">
        <v>174</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24</v>
      </c>
    </row>
    <row r="4" spans="1:2">
      <c r="A4" s="4" t="s">
        <v>177</v>
      </c>
      <c r="B4"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9</v>
      </c>
      <c r="B1" s="2" t="s">
        <v>1</v>
      </c>
    </row>
    <row r="2" spans="1:2">
      <c r="B2" s="2" t="s">
        <v>2</v>
      </c>
    </row>
    <row r="3" spans="1:2">
      <c r="A3" s="3" t="s">
        <v>127</v>
      </c>
    </row>
    <row r="4" spans="1:2">
      <c r="A4" s="4" t="s">
        <v>180</v>
      </c>
      <c r="B4" s="4" t="s">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30</v>
      </c>
    </row>
    <row r="4" spans="1:2">
      <c r="A4" s="4" t="s">
        <v>183</v>
      </c>
      <c r="B4" s="4" t="s">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36</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2</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5</v>
      </c>
      <c r="B1" s="2" t="s">
        <v>1</v>
      </c>
    </row>
    <row r="2" spans="1:2">
      <c r="B2" s="2" t="s">
        <v>2</v>
      </c>
    </row>
    <row r="3" spans="1:2">
      <c r="A3" s="3" t="s">
        <v>145</v>
      </c>
    </row>
    <row r="4" spans="1:2">
      <c r="A4" s="4" t="s">
        <v>196</v>
      </c>
      <c r="B4" s="4" t="s">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5</v>
      </c>
    </row>
    <row r="2" spans="1:3">
      <c r="A2" s="4" t="s">
        <v>59</v>
      </c>
      <c r="B2" s="5" t="n">
        <v>30419000</v>
      </c>
      <c r="C2" s="5" t="n">
        <v>30419000</v>
      </c>
    </row>
    <row r="3" spans="1:3">
      <c r="A3" s="4" t="s">
        <v>60</v>
      </c>
      <c r="B3" s="5" t="n">
        <v>30419000</v>
      </c>
      <c r="C3" s="5" t="n">
        <v>3041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98</v>
      </c>
      <c r="B1" s="2" t="s">
        <v>2</v>
      </c>
      <c r="C1" s="2" t="s">
        <v>25</v>
      </c>
    </row>
    <row r="2" spans="1:3">
      <c r="A2" s="3" t="s">
        <v>199</v>
      </c>
    </row>
    <row r="3" spans="1:3">
      <c r="A3" s="4" t="s">
        <v>200</v>
      </c>
      <c r="B3" s="7" t="n">
        <v>4898428</v>
      </c>
      <c r="C3" s="7" t="n">
        <v>4742095</v>
      </c>
    </row>
    <row r="4" spans="1:3">
      <c r="A4" s="4" t="s">
        <v>201</v>
      </c>
      <c r="B4" s="5" t="n">
        <v>16849981</v>
      </c>
      <c r="C4" s="5" t="n">
        <v>15058551</v>
      </c>
    </row>
    <row r="5" spans="1:3">
      <c r="A5" s="4" t="s">
        <v>202</v>
      </c>
      <c r="B5" s="5" t="n">
        <v>21748409</v>
      </c>
      <c r="C5" s="5" t="n">
        <v>19800646</v>
      </c>
    </row>
    <row r="6" spans="1:3">
      <c r="A6" s="4" t="s">
        <v>203</v>
      </c>
    </row>
    <row r="7" spans="1:3">
      <c r="A7" s="3" t="s">
        <v>199</v>
      </c>
    </row>
    <row r="8" spans="1:3">
      <c r="A8" s="4" t="s">
        <v>200</v>
      </c>
      <c r="B8" s="5" t="n">
        <v>4652771</v>
      </c>
      <c r="C8" s="5" t="n">
        <v>4461039</v>
      </c>
    </row>
    <row r="9" spans="1:3">
      <c r="A9" s="4" t="s">
        <v>204</v>
      </c>
    </row>
    <row r="10" spans="1:3">
      <c r="A10" s="3" t="s">
        <v>199</v>
      </c>
    </row>
    <row r="11" spans="1:3">
      <c r="A11" s="4" t="s">
        <v>200</v>
      </c>
      <c r="B11" s="5" t="n">
        <v>212824</v>
      </c>
      <c r="C11" s="5" t="n">
        <v>240280</v>
      </c>
    </row>
    <row r="12" spans="1:3">
      <c r="A12" s="4" t="s">
        <v>205</v>
      </c>
    </row>
    <row r="13" spans="1:3">
      <c r="A13" s="3" t="s">
        <v>199</v>
      </c>
    </row>
    <row r="14" spans="1:3">
      <c r="A14" s="4" t="s">
        <v>200</v>
      </c>
      <c r="B14" s="5" t="n">
        <v>32755</v>
      </c>
      <c r="C14" s="5" t="n">
        <v>15061</v>
      </c>
    </row>
    <row r="15" spans="1:3">
      <c r="A15" s="4" t="s">
        <v>206</v>
      </c>
    </row>
    <row r="16" spans="1:3">
      <c r="A16" s="3" t="s">
        <v>199</v>
      </c>
    </row>
    <row r="17" spans="1:3">
      <c r="A17" s="4" t="s">
        <v>200</v>
      </c>
      <c r="B17" s="7" t="n">
        <v>78</v>
      </c>
      <c r="C17" s="7" t="n">
        <v>2571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5"/>
    <col customWidth="1" max="5" min="5" width="14"/>
  </cols>
  <sheetData>
    <row r="1" spans="1:5">
      <c r="A1" s="1" t="s">
        <v>207</v>
      </c>
      <c r="B1" s="2" t="s">
        <v>62</v>
      </c>
      <c r="D1" s="2" t="s">
        <v>1</v>
      </c>
    </row>
    <row r="2" spans="1:5">
      <c r="B2" s="2" t="s">
        <v>2</v>
      </c>
      <c r="C2" s="2" t="s">
        <v>63</v>
      </c>
      <c r="D2" s="2" t="s">
        <v>2</v>
      </c>
      <c r="E2" s="2" t="s">
        <v>63</v>
      </c>
    </row>
    <row r="3" spans="1:5">
      <c r="A3" s="3" t="s">
        <v>208</v>
      </c>
    </row>
    <row r="4" spans="1:5">
      <c r="A4" s="4" t="s">
        <v>121</v>
      </c>
      <c r="B4" s="7" t="n">
        <v>93079130</v>
      </c>
      <c r="C4" s="7" t="n">
        <v>96465662</v>
      </c>
      <c r="D4" s="7" t="n">
        <v>191624258</v>
      </c>
      <c r="E4" s="7" t="n">
        <v>191225003</v>
      </c>
    </row>
    <row r="5" spans="1:5">
      <c r="A5" s="4" t="s">
        <v>209</v>
      </c>
    </row>
    <row r="6" spans="1:5">
      <c r="A6" s="3" t="s">
        <v>208</v>
      </c>
    </row>
    <row r="7" spans="1:5">
      <c r="A7" s="4" t="s">
        <v>121</v>
      </c>
      <c r="B7" s="5" t="n">
        <v>61576637</v>
      </c>
      <c r="C7" s="5" t="n">
        <v>58661603</v>
      </c>
      <c r="D7" s="5" t="n">
        <v>124997480</v>
      </c>
      <c r="E7" s="5" t="n">
        <v>116724654</v>
      </c>
    </row>
    <row r="8" spans="1:5">
      <c r="A8" s="4" t="s">
        <v>210</v>
      </c>
    </row>
    <row r="9" spans="1:5">
      <c r="A9" s="3" t="s">
        <v>208</v>
      </c>
    </row>
    <row r="10" spans="1:5">
      <c r="A10" s="4" t="s">
        <v>121</v>
      </c>
      <c r="B10" s="7" t="n">
        <v>31502493</v>
      </c>
      <c r="C10" s="7" t="n">
        <v>37804059</v>
      </c>
      <c r="D10" s="7" t="n">
        <v>66626778</v>
      </c>
      <c r="E10" s="7" t="n">
        <v>7450034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211</v>
      </c>
      <c r="B1" s="2" t="s">
        <v>1</v>
      </c>
      <c r="C1" s="2" t="s">
        <v>212</v>
      </c>
    </row>
    <row r="2" spans="1:3">
      <c r="B2" s="2" t="s">
        <v>2</v>
      </c>
      <c r="C2" s="2" t="s">
        <v>25</v>
      </c>
    </row>
    <row r="3" spans="1:3">
      <c r="A3" s="3" t="s">
        <v>119</v>
      </c>
    </row>
    <row r="4" spans="1:3">
      <c r="A4" s="4" t="s">
        <v>213</v>
      </c>
      <c r="B4" s="7" t="n">
        <v>0</v>
      </c>
      <c r="C4" s="7" t="n">
        <v>0</v>
      </c>
    </row>
    <row r="5" spans="1:3">
      <c r="A5" s="4" t="s">
        <v>214</v>
      </c>
      <c r="B5" s="5" t="n">
        <v>42909</v>
      </c>
      <c r="C5" s="5" t="n">
        <v>0</v>
      </c>
    </row>
    <row r="6" spans="1:3">
      <c r="A6" s="4" t="s">
        <v>215</v>
      </c>
      <c r="B6" s="5" t="n">
        <v>-42909</v>
      </c>
      <c r="C6" s="5" t="n">
        <v>0</v>
      </c>
    </row>
    <row r="7" spans="1:3">
      <c r="A7" s="4" t="s">
        <v>216</v>
      </c>
      <c r="B7" s="7" t="n">
        <v>0</v>
      </c>
      <c r="C7"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5"/>
  </cols>
  <sheetData>
    <row r="1" spans="1:2">
      <c r="A1" s="1" t="s">
        <v>217</v>
      </c>
      <c r="B1" s="2" t="s">
        <v>1</v>
      </c>
    </row>
    <row r="2" spans="1:2">
      <c r="B2" s="2" t="s">
        <v>2</v>
      </c>
    </row>
    <row r="3" spans="1:2">
      <c r="A3" s="3" t="s">
        <v>119</v>
      </c>
    </row>
    <row r="4" spans="1:2">
      <c r="A4" s="4" t="s">
        <v>218</v>
      </c>
      <c r="B4" s="4" t="s">
        <v>2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20</v>
      </c>
      <c r="B1" s="2" t="s">
        <v>2</v>
      </c>
      <c r="C1" s="2" t="s">
        <v>25</v>
      </c>
    </row>
    <row r="2" spans="1:3">
      <c r="A2" s="3" t="s">
        <v>124</v>
      </c>
    </row>
    <row r="3" spans="1:3">
      <c r="A3" s="4" t="s">
        <v>221</v>
      </c>
      <c r="B3" s="7" t="n">
        <v>26642046</v>
      </c>
      <c r="C3" s="7" t="n">
        <v>21273635</v>
      </c>
    </row>
    <row r="4" spans="1:3">
      <c r="A4" s="4" t="s">
        <v>222</v>
      </c>
      <c r="B4" s="5" t="n">
        <v>4340895</v>
      </c>
      <c r="C4" s="5" t="n">
        <v>16432849</v>
      </c>
    </row>
    <row r="5" spans="1:3">
      <c r="A5" s="4" t="s">
        <v>223</v>
      </c>
      <c r="B5" s="5" t="n">
        <v>259603</v>
      </c>
      <c r="C5" s="5" t="n">
        <v>259603</v>
      </c>
    </row>
    <row r="6" spans="1:3">
      <c r="A6" s="4" t="s">
        <v>224</v>
      </c>
      <c r="B6" s="7" t="n">
        <v>31242544</v>
      </c>
      <c r="C6" s="7" t="n">
        <v>3796608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6"/>
    <col customWidth="1" max="5" min="5" width="14"/>
    <col customWidth="1" max="6" min="6" width="14"/>
  </cols>
  <sheetData>
    <row r="1" spans="1:6">
      <c r="A1" s="1" t="s">
        <v>225</v>
      </c>
      <c r="B1" s="2" t="s">
        <v>1</v>
      </c>
      <c r="D1" s="2" t="s">
        <v>212</v>
      </c>
    </row>
    <row r="2" spans="1:6">
      <c r="B2" s="2" t="s">
        <v>2</v>
      </c>
      <c r="C2" s="2" t="s">
        <v>63</v>
      </c>
      <c r="D2" s="2" t="s">
        <v>25</v>
      </c>
      <c r="E2" s="2" t="s">
        <v>226</v>
      </c>
      <c r="F2" s="2" t="s">
        <v>227</v>
      </c>
    </row>
    <row r="3" spans="1:6">
      <c r="A3" s="3" t="s">
        <v>228</v>
      </c>
    </row>
    <row r="4" spans="1:6">
      <c r="A4" s="4" t="s">
        <v>37</v>
      </c>
      <c r="B4" s="7" t="n">
        <v>6596736</v>
      </c>
      <c r="D4" s="7" t="n">
        <v>1750513</v>
      </c>
    </row>
    <row r="5" spans="1:6">
      <c r="A5" s="4" t="s">
        <v>92</v>
      </c>
      <c r="B5" s="5" t="n">
        <v>153777</v>
      </c>
      <c r="C5" s="7" t="n">
        <v>0</v>
      </c>
    </row>
    <row r="6" spans="1:6">
      <c r="A6" s="4" t="s">
        <v>229</v>
      </c>
    </row>
    <row r="7" spans="1:6">
      <c r="A7" s="3" t="s">
        <v>228</v>
      </c>
    </row>
    <row r="8" spans="1:6">
      <c r="A8" s="4" t="s">
        <v>230</v>
      </c>
      <c r="F8" s="7" t="n">
        <v>2000000</v>
      </c>
    </row>
    <row r="9" spans="1:6">
      <c r="A9" s="4" t="s">
        <v>231</v>
      </c>
      <c r="D9" s="7" t="n">
        <v>161563</v>
      </c>
    </row>
    <row r="10" spans="1:6">
      <c r="A10" s="4" t="s">
        <v>232</v>
      </c>
      <c r="D10" s="5" t="n">
        <v>142489</v>
      </c>
    </row>
    <row r="11" spans="1:6">
      <c r="A11" s="4" t="s">
        <v>233</v>
      </c>
      <c r="D11" s="4" t="s">
        <v>234</v>
      </c>
      <c r="E11" s="4" t="s">
        <v>235</v>
      </c>
    </row>
    <row r="12" spans="1:6">
      <c r="A12" s="4" t="s">
        <v>37</v>
      </c>
      <c r="E12" s="7" t="n">
        <v>5000000</v>
      </c>
    </row>
    <row r="13" spans="1:6">
      <c r="A13" s="4" t="s">
        <v>92</v>
      </c>
      <c r="B13" s="7" t="n">
        <v>153777</v>
      </c>
      <c r="C13"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6</v>
      </c>
      <c r="B1" s="2" t="s">
        <v>1</v>
      </c>
    </row>
    <row r="2" spans="1:4">
      <c r="B2" s="2" t="s">
        <v>2</v>
      </c>
      <c r="C2" s="2" t="s">
        <v>63</v>
      </c>
      <c r="D2" s="2" t="s">
        <v>25</v>
      </c>
    </row>
    <row r="3" spans="1:4">
      <c r="A3" s="3" t="s">
        <v>228</v>
      </c>
    </row>
    <row r="4" spans="1:4">
      <c r="A4" s="4" t="s">
        <v>237</v>
      </c>
      <c r="B4" s="7" t="n">
        <v>334557</v>
      </c>
      <c r="C4" s="7" t="n">
        <v>449952</v>
      </c>
    </row>
    <row r="5" spans="1:4">
      <c r="A5" s="4" t="s">
        <v>238</v>
      </c>
      <c r="B5" s="5" t="n">
        <v>-2939908</v>
      </c>
      <c r="C5" s="5" t="n">
        <v>-2001488</v>
      </c>
    </row>
    <row r="6" spans="1:4">
      <c r="A6" s="4" t="s">
        <v>239</v>
      </c>
      <c r="B6" s="5" t="n">
        <v>33690</v>
      </c>
      <c r="C6" s="5" t="n">
        <v>170662</v>
      </c>
    </row>
    <row r="7" spans="1:4">
      <c r="A7" s="4" t="s">
        <v>83</v>
      </c>
      <c r="B7" s="5" t="n">
        <v>-2571661</v>
      </c>
      <c r="C7" s="7" t="n">
        <v>-1380874</v>
      </c>
    </row>
    <row r="8" spans="1:4">
      <c r="A8" s="4" t="s">
        <v>26</v>
      </c>
      <c r="B8" s="5" t="n">
        <v>34259405</v>
      </c>
      <c r="D8" s="7" t="n">
        <v>3981214</v>
      </c>
    </row>
    <row r="9" spans="1:4">
      <c r="A9" s="4" t="s">
        <v>240</v>
      </c>
      <c r="B9" s="5" t="n">
        <v>1429585</v>
      </c>
      <c r="D9" s="5" t="n">
        <v>5527285</v>
      </c>
    </row>
    <row r="10" spans="1:4">
      <c r="A10" s="4" t="s">
        <v>241</v>
      </c>
      <c r="B10" s="7" t="n">
        <v>32829820</v>
      </c>
      <c r="D10" s="7" t="n">
        <v>-154607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42</v>
      </c>
      <c r="B1" s="2" t="s">
        <v>2</v>
      </c>
      <c r="C1" s="2" t="s">
        <v>25</v>
      </c>
    </row>
    <row r="2" spans="1:3">
      <c r="A2" s="4" t="s">
        <v>243</v>
      </c>
      <c r="B2" s="7" t="n">
        <v>106261582</v>
      </c>
      <c r="C2" s="7" t="n">
        <v>103325413</v>
      </c>
    </row>
    <row r="3" spans="1:3">
      <c r="A3" s="4" t="s">
        <v>244</v>
      </c>
      <c r="B3" s="5" t="n">
        <v>-49789381</v>
      </c>
      <c r="C3" s="5" t="n">
        <v>-47794105</v>
      </c>
    </row>
    <row r="4" spans="1:3">
      <c r="A4" s="4" t="s">
        <v>35</v>
      </c>
      <c r="B4" s="5" t="n">
        <v>56472201</v>
      </c>
      <c r="C4" s="5" t="n">
        <v>55531308</v>
      </c>
    </row>
    <row r="5" spans="1:3">
      <c r="A5" s="4" t="s">
        <v>245</v>
      </c>
    </row>
    <row r="6" spans="1:3">
      <c r="A6" s="4" t="s">
        <v>243</v>
      </c>
      <c r="B6" s="5" t="n">
        <v>516326</v>
      </c>
    </row>
    <row r="7" spans="1:3">
      <c r="A7" s="4" t="s">
        <v>244</v>
      </c>
      <c r="B7" s="5" t="n">
        <v>0</v>
      </c>
    </row>
    <row r="8" spans="1:3">
      <c r="A8" s="4" t="s">
        <v>35</v>
      </c>
      <c r="B8" s="5" t="n">
        <v>516326</v>
      </c>
      <c r="C8" s="5" t="n">
        <v>543816</v>
      </c>
    </row>
    <row r="9" spans="1:3">
      <c r="A9" s="4" t="s">
        <v>246</v>
      </c>
    </row>
    <row r="10" spans="1:3">
      <c r="A10" s="4" t="s">
        <v>243</v>
      </c>
      <c r="B10" s="5" t="n">
        <v>1775086</v>
      </c>
    </row>
    <row r="11" spans="1:3">
      <c r="A11" s="4" t="s">
        <v>244</v>
      </c>
      <c r="B11" s="5" t="n">
        <v>-431701</v>
      </c>
    </row>
    <row r="12" spans="1:3">
      <c r="A12" s="4" t="s">
        <v>35</v>
      </c>
      <c r="B12" s="5" t="n">
        <v>1343385</v>
      </c>
      <c r="C12" s="5" t="n">
        <v>1397248</v>
      </c>
    </row>
    <row r="13" spans="1:3">
      <c r="A13" s="4" t="s">
        <v>247</v>
      </c>
    </row>
    <row r="14" spans="1:3">
      <c r="A14" s="4" t="s">
        <v>243</v>
      </c>
      <c r="B14" s="5" t="n">
        <v>20092317</v>
      </c>
    </row>
    <row r="15" spans="1:3">
      <c r="A15" s="4" t="s">
        <v>244</v>
      </c>
      <c r="B15" s="5" t="n">
        <v>-8655260</v>
      </c>
    </row>
    <row r="16" spans="1:3">
      <c r="A16" s="4" t="s">
        <v>35</v>
      </c>
      <c r="B16" s="5" t="n">
        <v>11437057</v>
      </c>
      <c r="C16" s="5" t="n">
        <v>11567045</v>
      </c>
    </row>
    <row r="17" spans="1:3">
      <c r="A17" s="4" t="s">
        <v>248</v>
      </c>
    </row>
    <row r="18" spans="1:3">
      <c r="A18" s="4" t="s">
        <v>243</v>
      </c>
      <c r="B18" s="5" t="n">
        <v>77052562</v>
      </c>
    </row>
    <row r="19" spans="1:3">
      <c r="A19" s="4" t="s">
        <v>244</v>
      </c>
      <c r="B19" s="5" t="n">
        <v>-39675475</v>
      </c>
    </row>
    <row r="20" spans="1:3">
      <c r="A20" s="4" t="s">
        <v>35</v>
      </c>
      <c r="B20" s="5" t="n">
        <v>37377087</v>
      </c>
      <c r="C20" s="5" t="n">
        <v>36911234</v>
      </c>
    </row>
    <row r="21" spans="1:3">
      <c r="A21" s="4" t="s">
        <v>249</v>
      </c>
    </row>
    <row r="22" spans="1:3">
      <c r="A22" s="4" t="s">
        <v>243</v>
      </c>
      <c r="B22" s="5" t="n">
        <v>123716</v>
      </c>
    </row>
    <row r="23" spans="1:3">
      <c r="A23" s="4" t="s">
        <v>244</v>
      </c>
      <c r="B23" s="5" t="n">
        <v>-99152</v>
      </c>
    </row>
    <row r="24" spans="1:3">
      <c r="A24" s="4" t="s">
        <v>35</v>
      </c>
      <c r="B24" s="5" t="n">
        <v>24564</v>
      </c>
      <c r="C24" s="5" t="n">
        <v>34137</v>
      </c>
    </row>
    <row r="25" spans="1:3">
      <c r="A25" s="4" t="s">
        <v>250</v>
      </c>
    </row>
    <row r="26" spans="1:3">
      <c r="A26" s="4" t="s">
        <v>243</v>
      </c>
      <c r="B26" s="5" t="n">
        <v>1517376</v>
      </c>
    </row>
    <row r="27" spans="1:3">
      <c r="A27" s="4" t="s">
        <v>244</v>
      </c>
      <c r="B27" s="5" t="n">
        <v>-927793</v>
      </c>
    </row>
    <row r="28" spans="1:3">
      <c r="A28" s="4" t="s">
        <v>35</v>
      </c>
      <c r="B28" s="5" t="n">
        <v>589583</v>
      </c>
      <c r="C28" s="5" t="n">
        <v>567257</v>
      </c>
    </row>
    <row r="29" spans="1:3">
      <c r="A29" s="4" t="s">
        <v>251</v>
      </c>
    </row>
    <row r="30" spans="1:3">
      <c r="A30" s="4" t="s">
        <v>243</v>
      </c>
      <c r="B30" s="5" t="n">
        <v>5184199</v>
      </c>
    </row>
    <row r="31" spans="1:3">
      <c r="A31" s="4" t="s">
        <v>244</v>
      </c>
      <c r="B31" s="5" t="n">
        <v>0</v>
      </c>
    </row>
    <row r="32" spans="1:3">
      <c r="A32" s="4" t="s">
        <v>35</v>
      </c>
      <c r="B32" s="7" t="n">
        <v>5184199</v>
      </c>
      <c r="C32" s="7" t="n">
        <v>451057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252</v>
      </c>
      <c r="B1" s="2" t="s">
        <v>62</v>
      </c>
      <c r="D1" s="2" t="s">
        <v>1</v>
      </c>
    </row>
    <row r="2" spans="1:5">
      <c r="B2" s="2" t="s">
        <v>2</v>
      </c>
      <c r="C2" s="2" t="s">
        <v>63</v>
      </c>
      <c r="D2" s="2" t="s">
        <v>2</v>
      </c>
      <c r="E2" s="2" t="s">
        <v>63</v>
      </c>
    </row>
    <row r="3" spans="1:5">
      <c r="A3" s="3" t="s">
        <v>130</v>
      </c>
    </row>
    <row r="4" spans="1:5">
      <c r="A4" s="4" t="s">
        <v>253</v>
      </c>
      <c r="B4" s="7" t="n">
        <v>1013407</v>
      </c>
      <c r="C4" s="7" t="n">
        <v>871113</v>
      </c>
      <c r="D4" s="7" t="n">
        <v>1997537</v>
      </c>
      <c r="E4" s="7" t="n">
        <v>172290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54</v>
      </c>
      <c r="B1" s="2" t="s">
        <v>1</v>
      </c>
    </row>
    <row r="2" spans="1:3">
      <c r="B2" s="2" t="s">
        <v>2</v>
      </c>
      <c r="C2" s="2" t="s">
        <v>25</v>
      </c>
    </row>
    <row r="3" spans="1:3">
      <c r="A3" s="3" t="s">
        <v>255</v>
      </c>
    </row>
    <row r="4" spans="1:3">
      <c r="A4" s="4" t="s">
        <v>256</v>
      </c>
      <c r="B4" s="4" t="s">
        <v>257</v>
      </c>
    </row>
    <row r="5" spans="1:3">
      <c r="A5" s="4" t="s">
        <v>258</v>
      </c>
      <c r="B5" s="7" t="n">
        <v>22000000</v>
      </c>
      <c r="C5" s="7" t="n">
        <v>4449981</v>
      </c>
    </row>
    <row r="6" spans="1:3">
      <c r="A6" s="4" t="s">
        <v>259</v>
      </c>
    </row>
    <row r="7" spans="1:3">
      <c r="A7" s="3" t="s">
        <v>255</v>
      </c>
    </row>
    <row r="8" spans="1:3">
      <c r="A8" s="4" t="s">
        <v>260</v>
      </c>
      <c r="B8" s="7" t="n">
        <v>30000000</v>
      </c>
    </row>
    <row r="9" spans="1:3">
      <c r="A9" s="4" t="s">
        <v>261</v>
      </c>
      <c r="B9" s="4" t="s">
        <v>262</v>
      </c>
    </row>
    <row r="10" spans="1:3">
      <c r="A10" s="4" t="s">
        <v>258</v>
      </c>
      <c r="B10" s="7" t="n">
        <v>2086782</v>
      </c>
    </row>
    <row r="11" spans="1:3">
      <c r="A11" s="4" t="s">
        <v>263</v>
      </c>
      <c r="B11" s="7" t="n">
        <v>179132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93079130</v>
      </c>
      <c r="C4" s="7" t="n">
        <v>96465662</v>
      </c>
      <c r="D4" s="7" t="n">
        <v>191624258</v>
      </c>
      <c r="E4" s="7" t="n">
        <v>191225003</v>
      </c>
    </row>
    <row r="5" spans="1:5">
      <c r="A5" s="3" t="s">
        <v>66</v>
      </c>
    </row>
    <row r="6" spans="1:5">
      <c r="A6" s="4" t="s">
        <v>67</v>
      </c>
      <c r="B6" s="5" t="n">
        <v>72970570</v>
      </c>
      <c r="C6" s="5" t="n">
        <v>78765709</v>
      </c>
      <c r="D6" s="5" t="n">
        <v>156478711</v>
      </c>
      <c r="E6" s="5" t="n">
        <v>156489564</v>
      </c>
    </row>
    <row r="7" spans="1:5">
      <c r="A7" s="4" t="s">
        <v>68</v>
      </c>
      <c r="B7" s="5" t="n">
        <v>6756095</v>
      </c>
      <c r="C7" s="5" t="n">
        <v>6047833</v>
      </c>
      <c r="D7" s="5" t="n">
        <v>12972907</v>
      </c>
      <c r="E7" s="5" t="n">
        <v>12026275</v>
      </c>
    </row>
    <row r="8" spans="1:5">
      <c r="A8" s="4" t="s">
        <v>69</v>
      </c>
      <c r="B8" s="5" t="n">
        <v>7861210</v>
      </c>
      <c r="C8" s="5" t="n">
        <v>8611223</v>
      </c>
      <c r="D8" s="5" t="n">
        <v>17074608</v>
      </c>
      <c r="E8" s="5" t="n">
        <v>16907195</v>
      </c>
    </row>
    <row r="9" spans="1:5">
      <c r="A9" s="4" t="s">
        <v>70</v>
      </c>
      <c r="B9" s="5" t="n">
        <v>142598</v>
      </c>
      <c r="C9" s="5" t="n">
        <v>148956</v>
      </c>
      <c r="D9" s="5" t="n">
        <v>310954</v>
      </c>
      <c r="E9" s="5" t="n">
        <v>334393</v>
      </c>
    </row>
    <row r="10" spans="1:5">
      <c r="A10" s="4" t="s">
        <v>71</v>
      </c>
      <c r="B10" s="5" t="n">
        <v>87730473</v>
      </c>
      <c r="C10" s="5" t="n">
        <v>93573721</v>
      </c>
      <c r="D10" s="5" t="n">
        <v>186837180</v>
      </c>
      <c r="E10" s="5" t="n">
        <v>185757427</v>
      </c>
    </row>
    <row r="11" spans="1:5">
      <c r="A11" s="4" t="s">
        <v>72</v>
      </c>
      <c r="B11" s="5" t="n">
        <v>5348657</v>
      </c>
      <c r="C11" s="5" t="n">
        <v>2891941</v>
      </c>
      <c r="D11" s="5" t="n">
        <v>4787078</v>
      </c>
      <c r="E11" s="5" t="n">
        <v>5467576</v>
      </c>
    </row>
    <row r="12" spans="1:5">
      <c r="A12" s="3" t="s">
        <v>73</v>
      </c>
    </row>
    <row r="13" spans="1:5">
      <c r="A13" s="4" t="s">
        <v>74</v>
      </c>
      <c r="B13" s="5" t="n">
        <v>813311</v>
      </c>
      <c r="C13" s="5" t="n">
        <v>789820</v>
      </c>
      <c r="D13" s="5" t="n">
        <v>1781656</v>
      </c>
      <c r="E13" s="5" t="n">
        <v>1646071</v>
      </c>
    </row>
    <row r="14" spans="1:5">
      <c r="A14" s="4" t="s">
        <v>75</v>
      </c>
      <c r="B14" s="5" t="n">
        <v>4535346</v>
      </c>
      <c r="C14" s="5" t="n">
        <v>2102121</v>
      </c>
      <c r="D14" s="5" t="n">
        <v>3005422</v>
      </c>
      <c r="E14" s="5" t="n">
        <v>3821505</v>
      </c>
    </row>
    <row r="15" spans="1:5">
      <c r="A15" s="3" t="s">
        <v>76</v>
      </c>
    </row>
    <row r="16" spans="1:5">
      <c r="A16" s="4" t="s">
        <v>77</v>
      </c>
      <c r="B16" s="5" t="n">
        <v>-364066</v>
      </c>
      <c r="C16" s="5" t="n">
        <v>-158127</v>
      </c>
      <c r="D16" s="5" t="n">
        <v>-667928</v>
      </c>
      <c r="E16" s="5" t="n">
        <v>-310237</v>
      </c>
    </row>
    <row r="17" spans="1:5">
      <c r="A17" s="4" t="s">
        <v>78</v>
      </c>
      <c r="B17" s="5" t="n">
        <v>483224</v>
      </c>
      <c r="C17" s="5" t="n">
        <v>218962</v>
      </c>
      <c r="D17" s="5" t="n">
        <v>666208</v>
      </c>
      <c r="E17" s="5" t="n">
        <v>435462</v>
      </c>
    </row>
    <row r="18" spans="1:5">
      <c r="A18" s="4" t="s">
        <v>79</v>
      </c>
      <c r="B18" s="5" t="n">
        <v>0</v>
      </c>
      <c r="C18" s="5" t="n">
        <v>0</v>
      </c>
      <c r="D18" s="5" t="n">
        <v>96523</v>
      </c>
      <c r="E18" s="5" t="n">
        <v>493201</v>
      </c>
    </row>
    <row r="19" spans="1:5">
      <c r="A19" s="4" t="s">
        <v>80</v>
      </c>
      <c r="B19" s="5" t="n">
        <v>119158</v>
      </c>
      <c r="C19" s="5" t="n">
        <v>60835</v>
      </c>
      <c r="D19" s="5" t="n">
        <v>94803</v>
      </c>
      <c r="E19" s="5" t="n">
        <v>618426</v>
      </c>
    </row>
    <row r="20" spans="1:5">
      <c r="A20" s="4" t="s">
        <v>81</v>
      </c>
      <c r="B20" s="5" t="n">
        <v>4654504</v>
      </c>
      <c r="C20" s="5" t="n">
        <v>2162956</v>
      </c>
      <c r="D20" s="5" t="n">
        <v>3100225</v>
      </c>
      <c r="E20" s="5" t="n">
        <v>4439931</v>
      </c>
    </row>
    <row r="21" spans="1:5">
      <c r="A21" s="4" t="s">
        <v>82</v>
      </c>
      <c r="B21" s="5" t="n">
        <v>0</v>
      </c>
      <c r="C21" s="5" t="n">
        <v>-1941</v>
      </c>
      <c r="D21" s="5" t="n">
        <v>-1960</v>
      </c>
      <c r="E21" s="5" t="n">
        <v>-1941</v>
      </c>
    </row>
    <row r="22" spans="1:5">
      <c r="A22" s="4" t="s">
        <v>83</v>
      </c>
      <c r="B22" s="7" t="n">
        <v>4654504</v>
      </c>
      <c r="C22" s="7" t="n">
        <v>2161015</v>
      </c>
      <c r="D22" s="7" t="n">
        <v>3098265</v>
      </c>
      <c r="E22" s="7" t="n">
        <v>4437990</v>
      </c>
    </row>
    <row r="23" spans="1:5">
      <c r="A23" s="3" t="s">
        <v>84</v>
      </c>
    </row>
    <row r="24" spans="1:5">
      <c r="A24" s="4" t="s">
        <v>85</v>
      </c>
      <c r="B24" s="8" t="n">
        <v>0.15</v>
      </c>
      <c r="C24" s="8" t="n">
        <v>0.07000000000000001</v>
      </c>
      <c r="D24" s="8" t="n">
        <v>0.1</v>
      </c>
      <c r="E24" s="8" t="n">
        <v>0.15</v>
      </c>
    </row>
    <row r="25" spans="1:5">
      <c r="A25" s="4" t="s">
        <v>86</v>
      </c>
      <c r="B25" s="5" t="n">
        <v>30419000</v>
      </c>
      <c r="C25" s="5" t="n">
        <v>30419000</v>
      </c>
      <c r="D25" s="5" t="n">
        <v>30419000</v>
      </c>
      <c r="E25" s="5" t="n">
        <v>30419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264</v>
      </c>
      <c r="B1" s="2" t="s">
        <v>265</v>
      </c>
      <c r="C1" s="2" t="s">
        <v>2</v>
      </c>
      <c r="D1" s="2" t="s">
        <v>2</v>
      </c>
      <c r="E1" s="2" t="s">
        <v>63</v>
      </c>
      <c r="F1" s="2" t="s">
        <v>25</v>
      </c>
    </row>
    <row r="2" spans="1:6">
      <c r="A2" s="3" t="s">
        <v>266</v>
      </c>
    </row>
    <row r="3" spans="1:6">
      <c r="A3" s="4" t="s">
        <v>267</v>
      </c>
      <c r="C3" s="7" t="n">
        <v>22000000</v>
      </c>
      <c r="D3" s="7" t="n">
        <v>22000000</v>
      </c>
      <c r="F3" s="7" t="n">
        <v>4449981</v>
      </c>
    </row>
    <row r="4" spans="1:6">
      <c r="A4" s="4" t="s">
        <v>268</v>
      </c>
      <c r="C4" s="5" t="n">
        <v>665222</v>
      </c>
      <c r="D4" s="5" t="n">
        <v>665222</v>
      </c>
      <c r="F4" s="5" t="n">
        <v>725970</v>
      </c>
    </row>
    <row r="5" spans="1:6">
      <c r="A5" s="4" t="s">
        <v>269</v>
      </c>
      <c r="C5" s="5" t="n">
        <v>22665222</v>
      </c>
      <c r="D5" s="5" t="n">
        <v>22665222</v>
      </c>
      <c r="F5" s="5" t="n">
        <v>5175951</v>
      </c>
    </row>
    <row r="6" spans="1:6">
      <c r="A6" s="4" t="s">
        <v>270</v>
      </c>
      <c r="C6" s="5" t="n">
        <v>-4061964</v>
      </c>
      <c r="D6" s="5" t="n">
        <v>-4061964</v>
      </c>
      <c r="F6" s="5" t="n">
        <v>-60749</v>
      </c>
    </row>
    <row r="7" spans="1:6">
      <c r="A7" s="4" t="s">
        <v>271</v>
      </c>
      <c r="C7" s="5" t="n">
        <v>-15808</v>
      </c>
      <c r="D7" s="5" t="n">
        <v>-15808</v>
      </c>
      <c r="F7" s="5" t="n">
        <v>-12384</v>
      </c>
    </row>
    <row r="8" spans="1:6">
      <c r="A8" s="4" t="s">
        <v>272</v>
      </c>
      <c r="C8" s="5" t="n">
        <v>18587450</v>
      </c>
      <c r="D8" s="5" t="n">
        <v>18587450</v>
      </c>
      <c r="F8" s="7" t="n">
        <v>5102818</v>
      </c>
    </row>
    <row r="9" spans="1:6">
      <c r="A9" s="4" t="s">
        <v>273</v>
      </c>
      <c r="D9" s="5" t="n">
        <v>2000000</v>
      </c>
    </row>
    <row r="10" spans="1:6">
      <c r="A10" s="4" t="s">
        <v>274</v>
      </c>
      <c r="D10" s="5" t="n">
        <v>10500</v>
      </c>
      <c r="E10" s="7" t="n">
        <v>14000</v>
      </c>
    </row>
    <row r="11" spans="1:6">
      <c r="A11" s="4" t="s">
        <v>275</v>
      </c>
      <c r="B11" s="7" t="n">
        <v>964070</v>
      </c>
    </row>
    <row r="12" spans="1:6">
      <c r="A12" s="4" t="s">
        <v>276</v>
      </c>
    </row>
    <row r="13" spans="1:6">
      <c r="A13" s="3" t="s">
        <v>266</v>
      </c>
    </row>
    <row r="14" spans="1:6">
      <c r="A14" s="4" t="s">
        <v>267</v>
      </c>
      <c r="C14" s="5" t="n">
        <v>24000000</v>
      </c>
      <c r="D14" s="7" t="n">
        <v>24000000</v>
      </c>
    </row>
    <row r="15" spans="1:6">
      <c r="A15" s="4" t="s">
        <v>277</v>
      </c>
      <c r="D15" s="4" t="s">
        <v>278</v>
      </c>
    </row>
    <row r="16" spans="1:6">
      <c r="A16" s="4" t="s">
        <v>279</v>
      </c>
      <c r="D16" s="4" t="s">
        <v>280</v>
      </c>
    </row>
    <row r="17" spans="1:6">
      <c r="A17" s="4" t="s">
        <v>274</v>
      </c>
      <c r="C17" s="5" t="n">
        <v>24500</v>
      </c>
    </row>
    <row r="18" spans="1:6">
      <c r="A18" s="4" t="s">
        <v>281</v>
      </c>
      <c r="C18" s="7" t="n">
        <v>0</v>
      </c>
      <c r="D18"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282</v>
      </c>
      <c r="B1" s="2" t="s">
        <v>283</v>
      </c>
    </row>
    <row r="2" spans="1:2">
      <c r="A2" s="3" t="s">
        <v>136</v>
      </c>
    </row>
    <row r="3" spans="1:2">
      <c r="A3" s="5" t="n">
        <v>2017</v>
      </c>
      <c r="B3" s="7" t="n">
        <v>4061964</v>
      </c>
    </row>
    <row r="4" spans="1:2">
      <c r="A4" s="5" t="n">
        <v>2018</v>
      </c>
      <c r="B4" s="5" t="n">
        <v>4603258</v>
      </c>
    </row>
    <row r="5" spans="1:2">
      <c r="A5" s="5" t="n">
        <v>2019</v>
      </c>
      <c r="B5" s="5" t="n">
        <v>4000000</v>
      </c>
    </row>
    <row r="6" spans="1:2">
      <c r="A6" s="5" t="n">
        <v>2020</v>
      </c>
      <c r="B6" s="5" t="n">
        <v>4000000</v>
      </c>
    </row>
    <row r="7" spans="1:2">
      <c r="A7" s="5" t="n">
        <v>2021</v>
      </c>
      <c r="B7" s="5" t="n">
        <v>4000000</v>
      </c>
    </row>
    <row r="8" spans="1:2">
      <c r="A8" s="4" t="s">
        <v>284</v>
      </c>
      <c r="B8" s="5" t="n">
        <v>2000000</v>
      </c>
    </row>
    <row r="9" spans="1:2">
      <c r="A9" s="4" t="s">
        <v>269</v>
      </c>
      <c r="B9" s="7" t="n">
        <v>226652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85</v>
      </c>
      <c r="B1" s="2" t="s">
        <v>1</v>
      </c>
    </row>
    <row r="2" spans="1:3">
      <c r="B2" s="2" t="s">
        <v>2</v>
      </c>
      <c r="C2" s="2" t="s">
        <v>25</v>
      </c>
    </row>
    <row r="3" spans="1:3">
      <c r="A3" s="4" t="s">
        <v>286</v>
      </c>
      <c r="B3" s="4" t="s">
        <v>287</v>
      </c>
    </row>
    <row r="4" spans="1:3">
      <c r="A4" s="4" t="s">
        <v>276</v>
      </c>
    </row>
    <row r="5" spans="1:3">
      <c r="A5" s="4" t="s">
        <v>288</v>
      </c>
      <c r="B5" s="4" t="s">
        <v>278</v>
      </c>
      <c r="C5" s="4" t="s">
        <v>289</v>
      </c>
    </row>
    <row r="6" spans="1:3">
      <c r="A6" s="4" t="s">
        <v>290</v>
      </c>
    </row>
    <row r="7" spans="1:3">
      <c r="A7" s="4" t="s">
        <v>291</v>
      </c>
      <c r="B7" s="7" t="n">
        <v>75500</v>
      </c>
    </row>
    <row r="8" spans="1:3">
      <c r="A8" s="4" t="s">
        <v>292</v>
      </c>
      <c r="B8" s="4" t="s">
        <v>2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294</v>
      </c>
      <c r="B1" s="2" t="s">
        <v>295</v>
      </c>
      <c r="C1" s="2" t="s">
        <v>2</v>
      </c>
    </row>
    <row r="2" spans="1:3">
      <c r="A2" s="3" t="s">
        <v>139</v>
      </c>
    </row>
    <row r="3" spans="1:3">
      <c r="A3" s="4" t="s">
        <v>296</v>
      </c>
      <c r="C3" s="4" t="s">
        <v>297</v>
      </c>
    </row>
    <row r="4" spans="1:3">
      <c r="A4" s="4" t="s">
        <v>298</v>
      </c>
      <c r="B4" s="9" t="n">
        <v>5.1</v>
      </c>
    </row>
    <row r="5" spans="1:3">
      <c r="A5" s="4" t="s">
        <v>299</v>
      </c>
      <c r="B5" s="10" t="n">
        <v>0.167</v>
      </c>
    </row>
    <row r="6" spans="1:3">
      <c r="A6" s="4" t="s">
        <v>300</v>
      </c>
      <c r="C6" s="4" t="s">
        <v>3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20"/>
    <col customWidth="1" max="3" min="3" width="20"/>
  </cols>
  <sheetData>
    <row r="1" spans="1:3">
      <c r="A1" s="1" t="s">
        <v>302</v>
      </c>
      <c r="B1" s="2" t="s">
        <v>1</v>
      </c>
      <c r="C1" s="2" t="s">
        <v>212</v>
      </c>
    </row>
    <row r="2" spans="1:3">
      <c r="B2" s="2" t="s">
        <v>2</v>
      </c>
      <c r="C2" s="2" t="s">
        <v>25</v>
      </c>
    </row>
    <row r="3" spans="1:3">
      <c r="A3" s="3" t="s">
        <v>303</v>
      </c>
    </row>
    <row r="4" spans="1:3">
      <c r="A4" s="4" t="s">
        <v>304</v>
      </c>
      <c r="B4" s="7" t="n">
        <v>6941224</v>
      </c>
      <c r="C4" s="7" t="n">
        <v>4231648</v>
      </c>
    </row>
    <row r="5" spans="1:3">
      <c r="A5" s="4" t="s">
        <v>305</v>
      </c>
      <c r="B5" s="7" t="n">
        <v>11638273</v>
      </c>
      <c r="C5" s="7" t="n">
        <v>5777574</v>
      </c>
    </row>
    <row r="6" spans="1:3">
      <c r="A6" s="4" t="s">
        <v>306</v>
      </c>
    </row>
    <row r="7" spans="1:3">
      <c r="A7" s="3" t="s">
        <v>303</v>
      </c>
    </row>
    <row r="8" spans="1:3">
      <c r="A8" s="4" t="s">
        <v>307</v>
      </c>
      <c r="B8" s="4" t="s">
        <v>308</v>
      </c>
      <c r="C8" s="4" t="s">
        <v>308</v>
      </c>
    </row>
    <row r="9" spans="1:3">
      <c r="A9" s="4" t="s">
        <v>304</v>
      </c>
      <c r="B9" s="7" t="n">
        <v>2242636</v>
      </c>
      <c r="C9" s="7" t="n">
        <v>4170434</v>
      </c>
    </row>
    <row r="10" spans="1:3">
      <c r="A10" s="4" t="s">
        <v>305</v>
      </c>
      <c r="B10" s="7" t="n">
        <v>3083949</v>
      </c>
      <c r="C10" s="7" t="n">
        <v>5728129</v>
      </c>
    </row>
    <row r="11" spans="1:3">
      <c r="A11" s="4" t="s">
        <v>309</v>
      </c>
    </row>
    <row r="12" spans="1:3">
      <c r="A12" s="3" t="s">
        <v>303</v>
      </c>
    </row>
    <row r="13" spans="1:3">
      <c r="A13" s="4" t="s">
        <v>307</v>
      </c>
      <c r="B13" s="4" t="s">
        <v>308</v>
      </c>
      <c r="C13" s="4" t="s">
        <v>308</v>
      </c>
    </row>
    <row r="14" spans="1:3">
      <c r="A14" s="4" t="s">
        <v>304</v>
      </c>
      <c r="B14" s="7" t="n">
        <v>4698588</v>
      </c>
      <c r="C14" s="7" t="n">
        <v>61214</v>
      </c>
    </row>
    <row r="15" spans="1:3">
      <c r="A15" s="4" t="s">
        <v>305</v>
      </c>
      <c r="B15" s="7" t="n">
        <v>8534491</v>
      </c>
      <c r="C15" s="7" t="n">
        <v>45792</v>
      </c>
    </row>
    <row r="16" spans="1:3">
      <c r="A16" s="4" t="s">
        <v>310</v>
      </c>
    </row>
    <row r="17" spans="1:3">
      <c r="A17" s="3" t="s">
        <v>303</v>
      </c>
    </row>
    <row r="18" spans="1:3">
      <c r="A18" s="4" t="s">
        <v>307</v>
      </c>
      <c r="B18" s="4" t="s">
        <v>311</v>
      </c>
      <c r="C18" s="4" t="s">
        <v>311</v>
      </c>
    </row>
    <row r="19" spans="1:3">
      <c r="A19" s="4" t="s">
        <v>304</v>
      </c>
      <c r="B19" s="7" t="n">
        <v>0</v>
      </c>
      <c r="C19" s="7" t="n">
        <v>0</v>
      </c>
    </row>
    <row r="20" spans="1:3">
      <c r="A20" s="4" t="s">
        <v>305</v>
      </c>
      <c r="B20" s="7" t="n">
        <v>19833</v>
      </c>
      <c r="C20" s="7" t="n">
        <v>36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12</v>
      </c>
      <c r="B1" s="2" t="s">
        <v>62</v>
      </c>
      <c r="D1" s="2" t="s">
        <v>1</v>
      </c>
    </row>
    <row r="2" spans="1:5">
      <c r="B2" s="2" t="s">
        <v>2</v>
      </c>
      <c r="C2" s="2" t="s">
        <v>63</v>
      </c>
      <c r="D2" s="2" t="s">
        <v>2</v>
      </c>
      <c r="E2" s="2" t="s">
        <v>63</v>
      </c>
    </row>
    <row r="3" spans="1:5">
      <c r="A3" s="3" t="s">
        <v>303</v>
      </c>
    </row>
    <row r="4" spans="1:5">
      <c r="A4" s="4" t="s">
        <v>313</v>
      </c>
      <c r="B4" s="7" t="n">
        <v>3103209</v>
      </c>
      <c r="C4" s="7" t="n">
        <v>1116790</v>
      </c>
      <c r="D4" s="7" t="n">
        <v>-1634153</v>
      </c>
      <c r="E4" s="7" t="n">
        <v>3626881</v>
      </c>
    </row>
    <row r="5" spans="1:5">
      <c r="A5" s="4" t="s">
        <v>306</v>
      </c>
    </row>
    <row r="6" spans="1:5">
      <c r="A6" s="3" t="s">
        <v>303</v>
      </c>
    </row>
    <row r="7" spans="1:5">
      <c r="A7" s="4" t="s">
        <v>313</v>
      </c>
      <c r="B7" s="5" t="n">
        <v>3068579</v>
      </c>
      <c r="C7" s="5" t="n">
        <v>1267071</v>
      </c>
      <c r="D7" s="5" t="n">
        <v>-1805893</v>
      </c>
      <c r="E7" s="5" t="n">
        <v>3569609</v>
      </c>
    </row>
    <row r="8" spans="1:5">
      <c r="A8" s="4" t="s">
        <v>309</v>
      </c>
    </row>
    <row r="9" spans="1:5">
      <c r="A9" s="3" t="s">
        <v>303</v>
      </c>
    </row>
    <row r="10" spans="1:5">
      <c r="A10" s="4" t="s">
        <v>313</v>
      </c>
      <c r="B10" s="5" t="n">
        <v>-28799</v>
      </c>
      <c r="C10" s="5" t="n">
        <v>-150281</v>
      </c>
      <c r="D10" s="5" t="n">
        <v>-40184</v>
      </c>
      <c r="E10" s="5" t="n">
        <v>57272</v>
      </c>
    </row>
    <row r="11" spans="1:5">
      <c r="A11" s="4" t="s">
        <v>310</v>
      </c>
    </row>
    <row r="12" spans="1:5">
      <c r="A12" s="3" t="s">
        <v>303</v>
      </c>
    </row>
    <row r="13" spans="1:5">
      <c r="A13" s="4" t="s">
        <v>313</v>
      </c>
      <c r="B13" s="7" t="n">
        <v>63429</v>
      </c>
      <c r="C13" s="7" t="n">
        <v>0</v>
      </c>
      <c r="D13" s="7" t="n">
        <v>211924</v>
      </c>
      <c r="E13"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314</v>
      </c>
      <c r="B1" s="2" t="s">
        <v>62</v>
      </c>
      <c r="D1" s="2" t="s">
        <v>1</v>
      </c>
    </row>
    <row r="2" spans="1:6">
      <c r="B2" s="2" t="s">
        <v>2</v>
      </c>
      <c r="C2" s="2" t="s">
        <v>63</v>
      </c>
      <c r="D2" s="2" t="s">
        <v>2</v>
      </c>
      <c r="E2" s="2" t="s">
        <v>63</v>
      </c>
      <c r="F2" s="2" t="s">
        <v>25</v>
      </c>
    </row>
    <row r="3" spans="1:6">
      <c r="A3" s="3" t="s">
        <v>142</v>
      </c>
    </row>
    <row r="4" spans="1:6">
      <c r="A4" s="4" t="s">
        <v>315</v>
      </c>
      <c r="B4" s="7" t="n">
        <v>-4697049</v>
      </c>
      <c r="D4" s="7" t="n">
        <v>-4697049</v>
      </c>
      <c r="F4" s="7" t="n">
        <v>-1545926</v>
      </c>
    </row>
    <row r="5" spans="1:6">
      <c r="A5" s="4" t="s">
        <v>313</v>
      </c>
      <c r="B5" s="7" t="n">
        <v>3103209</v>
      </c>
      <c r="C5" s="7" t="n">
        <v>1116790</v>
      </c>
      <c r="D5" s="7" t="n">
        <v>-1634153</v>
      </c>
      <c r="E5" s="7" t="n">
        <v>362688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16</v>
      </c>
      <c r="B1" s="2" t="s">
        <v>1</v>
      </c>
    </row>
    <row r="2" spans="1:3">
      <c r="B2" s="2" t="s">
        <v>2</v>
      </c>
      <c r="C2" s="2" t="s">
        <v>63</v>
      </c>
    </row>
    <row r="3" spans="1:3">
      <c r="A3" s="4" t="s">
        <v>229</v>
      </c>
    </row>
    <row r="4" spans="1:3">
      <c r="A4" s="3" t="s">
        <v>317</v>
      </c>
    </row>
    <row r="5" spans="1:3">
      <c r="A5" s="4" t="s">
        <v>318</v>
      </c>
      <c r="B5" s="7" t="n">
        <v>80395</v>
      </c>
      <c r="C5" s="7" t="n">
        <v>6765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19</v>
      </c>
      <c r="B1" s="2" t="s">
        <v>2</v>
      </c>
      <c r="C1" s="2" t="s">
        <v>25</v>
      </c>
    </row>
    <row r="2" spans="1:3">
      <c r="A2" s="3" t="s">
        <v>320</v>
      </c>
    </row>
    <row r="3" spans="1:3">
      <c r="A3" s="4" t="s">
        <v>321</v>
      </c>
      <c r="B3" s="7" t="n">
        <v>30600118</v>
      </c>
      <c r="C3" s="7" t="n">
        <v>37369812</v>
      </c>
    </row>
    <row r="4" spans="1:3">
      <c r="A4" s="4" t="s">
        <v>322</v>
      </c>
      <c r="B4" s="5" t="n">
        <v>2300965</v>
      </c>
    </row>
    <row r="5" spans="1:3">
      <c r="A5" s="4" t="s">
        <v>30</v>
      </c>
      <c r="B5" s="5" t="n">
        <v>2300965</v>
      </c>
      <c r="C5" s="5" t="n">
        <v>4377752</v>
      </c>
    </row>
    <row r="6" spans="1:3">
      <c r="A6" s="4" t="s">
        <v>323</v>
      </c>
    </row>
    <row r="7" spans="1:3">
      <c r="A7" s="3" t="s">
        <v>320</v>
      </c>
    </row>
    <row r="8" spans="1:3">
      <c r="A8" s="4" t="s">
        <v>321</v>
      </c>
      <c r="B8" s="5" t="n">
        <v>-4693245</v>
      </c>
      <c r="C8" s="5" t="n">
        <v>-1586664</v>
      </c>
    </row>
    <row r="9" spans="1:3">
      <c r="A9" s="4" t="s">
        <v>322</v>
      </c>
      <c r="B9" s="5" t="n">
        <v>2300965</v>
      </c>
    </row>
    <row r="10" spans="1:3">
      <c r="A10" s="4" t="s">
        <v>30</v>
      </c>
      <c r="C10" s="5" t="n">
        <v>4377752</v>
      </c>
    </row>
    <row r="11" spans="1:3">
      <c r="A11" s="4" t="s">
        <v>324</v>
      </c>
    </row>
    <row r="12" spans="1:3">
      <c r="A12" s="3" t="s">
        <v>320</v>
      </c>
    </row>
    <row r="13" spans="1:3">
      <c r="A13" s="4" t="s">
        <v>321</v>
      </c>
      <c r="B13" s="5" t="n">
        <v>35293363</v>
      </c>
      <c r="C13" s="5" t="n">
        <v>38956476</v>
      </c>
    </row>
    <row r="14" spans="1:3">
      <c r="A14" s="4" t="s">
        <v>322</v>
      </c>
      <c r="B14" s="5" t="n">
        <v>0</v>
      </c>
    </row>
    <row r="15" spans="1:3">
      <c r="A15" s="4" t="s">
        <v>30</v>
      </c>
      <c r="C15" s="5" t="n">
        <v>0</v>
      </c>
    </row>
    <row r="16" spans="1:3">
      <c r="A16" s="4" t="s">
        <v>325</v>
      </c>
    </row>
    <row r="17" spans="1:3">
      <c r="A17" s="3" t="s">
        <v>320</v>
      </c>
    </row>
    <row r="18" spans="1:3">
      <c r="A18" s="4" t="s">
        <v>321</v>
      </c>
      <c r="B18" s="5" t="n">
        <v>0</v>
      </c>
      <c r="C18" s="5" t="n">
        <v>0</v>
      </c>
    </row>
    <row r="19" spans="1:3">
      <c r="A19" s="4" t="s">
        <v>322</v>
      </c>
      <c r="B19" s="7" t="n">
        <v>0</v>
      </c>
    </row>
    <row r="20" spans="1:3">
      <c r="A20" s="4" t="s">
        <v>30</v>
      </c>
      <c r="C20"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326</v>
      </c>
      <c r="B1" s="2" t="s">
        <v>283</v>
      </c>
    </row>
    <row r="2" spans="1:2">
      <c r="A2" s="3" t="s">
        <v>152</v>
      </c>
    </row>
    <row r="3" spans="1:2">
      <c r="A3" s="4" t="s">
        <v>327</v>
      </c>
      <c r="B3" s="7" t="n">
        <v>2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7</v>
      </c>
      <c r="B1" s="2" t="s">
        <v>1</v>
      </c>
    </row>
    <row r="2" spans="1:3">
      <c r="B2" s="2" t="s">
        <v>2</v>
      </c>
      <c r="C2" s="2" t="s">
        <v>63</v>
      </c>
    </row>
    <row r="3" spans="1:3">
      <c r="A3" s="3" t="s">
        <v>88</v>
      </c>
    </row>
    <row r="4" spans="1:3">
      <c r="A4" s="4" t="s">
        <v>83</v>
      </c>
      <c r="B4" s="7" t="n">
        <v>3098265</v>
      </c>
      <c r="C4" s="7" t="n">
        <v>4437990</v>
      </c>
    </row>
    <row r="5" spans="1:3">
      <c r="A5" s="3" t="s">
        <v>89</v>
      </c>
    </row>
    <row r="6" spans="1:3">
      <c r="A6" s="4" t="s">
        <v>90</v>
      </c>
      <c r="B6" s="5" t="n">
        <v>2004614</v>
      </c>
      <c r="C6" s="5" t="n">
        <v>1725230</v>
      </c>
    </row>
    <row r="7" spans="1:3">
      <c r="A7" s="4" t="s">
        <v>91</v>
      </c>
      <c r="B7" s="5" t="n">
        <v>-271880</v>
      </c>
      <c r="C7" s="5" t="n">
        <v>-62955</v>
      </c>
    </row>
    <row r="8" spans="1:3">
      <c r="A8" s="4" t="s">
        <v>92</v>
      </c>
      <c r="B8" s="5" t="n">
        <v>153777</v>
      </c>
      <c r="C8" s="5" t="n">
        <v>0</v>
      </c>
    </row>
    <row r="9" spans="1:3">
      <c r="A9" s="4" t="s">
        <v>93</v>
      </c>
      <c r="B9" s="5" t="n">
        <v>-24131</v>
      </c>
      <c r="C9" s="5" t="n">
        <v>-6816</v>
      </c>
    </row>
    <row r="10" spans="1:3">
      <c r="A10" s="4" t="s">
        <v>94</v>
      </c>
      <c r="B10" s="5" t="n">
        <v>-12667242</v>
      </c>
      <c r="C10" s="5" t="n">
        <v>-11167551</v>
      </c>
    </row>
    <row r="11" spans="1:3">
      <c r="A11" s="4" t="s">
        <v>95</v>
      </c>
      <c r="B11" s="5" t="n">
        <v>-7706597</v>
      </c>
      <c r="C11" s="5" t="n">
        <v>-5074102</v>
      </c>
    </row>
    <row r="12" spans="1:3">
      <c r="A12" s="3" t="s">
        <v>96</v>
      </c>
    </row>
    <row r="13" spans="1:3">
      <c r="A13" s="4" t="s">
        <v>97</v>
      </c>
      <c r="B13" s="5" t="n">
        <v>-5000000</v>
      </c>
      <c r="C13" s="5" t="n">
        <v>0</v>
      </c>
    </row>
    <row r="14" spans="1:3">
      <c r="A14" s="4" t="s">
        <v>98</v>
      </c>
      <c r="B14" s="5" t="n">
        <v>299370</v>
      </c>
      <c r="C14" s="5" t="n">
        <v>83008</v>
      </c>
    </row>
    <row r="15" spans="1:3">
      <c r="A15" s="4" t="s">
        <v>99</v>
      </c>
      <c r="B15" s="5" t="n">
        <v>-2965921</v>
      </c>
      <c r="C15" s="5" t="n">
        <v>-8446123</v>
      </c>
    </row>
    <row r="16" spans="1:3">
      <c r="A16" s="4" t="s">
        <v>100</v>
      </c>
      <c r="B16" s="5" t="n">
        <v>-7666551</v>
      </c>
      <c r="C16" s="5" t="n">
        <v>-8363115</v>
      </c>
    </row>
    <row r="17" spans="1:3">
      <c r="A17" s="3" t="s">
        <v>101</v>
      </c>
    </row>
    <row r="18" spans="1:3">
      <c r="A18" s="4" t="s">
        <v>102</v>
      </c>
      <c r="B18" s="5" t="n">
        <v>910169</v>
      </c>
      <c r="C18" s="5" t="n">
        <v>-823830</v>
      </c>
    </row>
    <row r="19" spans="1:3">
      <c r="A19" s="4" t="s">
        <v>103</v>
      </c>
      <c r="B19" s="5" t="n">
        <v>2086782</v>
      </c>
      <c r="C19" s="5" t="n">
        <v>0</v>
      </c>
    </row>
    <row r="20" spans="1:3">
      <c r="A20" s="4" t="s">
        <v>104</v>
      </c>
      <c r="B20" s="5" t="n">
        <v>-5075303</v>
      </c>
      <c r="C20" s="5" t="n">
        <v>-9444789</v>
      </c>
    </row>
    <row r="21" spans="1:3">
      <c r="A21" s="4" t="s">
        <v>105</v>
      </c>
      <c r="B21" s="5" t="n">
        <v>-10500</v>
      </c>
      <c r="C21" s="5" t="n">
        <v>-14000</v>
      </c>
    </row>
    <row r="22" spans="1:3">
      <c r="A22" s="4" t="s">
        <v>106</v>
      </c>
      <c r="B22" s="5" t="n">
        <v>37902492</v>
      </c>
      <c r="C22" s="5" t="n">
        <v>62980317</v>
      </c>
    </row>
    <row r="23" spans="1:3">
      <c r="A23" s="4" t="s">
        <v>107</v>
      </c>
      <c r="B23" s="5" t="n">
        <v>-20413221</v>
      </c>
      <c r="C23" s="5" t="n">
        <v>-50567513</v>
      </c>
    </row>
    <row r="24" spans="1:3">
      <c r="A24" s="4" t="s">
        <v>108</v>
      </c>
      <c r="B24" s="5" t="n">
        <v>15400419</v>
      </c>
      <c r="C24" s="5" t="n">
        <v>2130185</v>
      </c>
    </row>
    <row r="25" spans="1:3">
      <c r="A25" s="4" t="s">
        <v>109</v>
      </c>
      <c r="B25" s="5" t="n">
        <v>27271</v>
      </c>
      <c r="C25" s="5" t="n">
        <v>-11307032</v>
      </c>
    </row>
    <row r="26" spans="1:3">
      <c r="A26" s="4" t="s">
        <v>110</v>
      </c>
      <c r="B26" s="5" t="n">
        <v>683523</v>
      </c>
      <c r="C26" s="5" t="n">
        <v>11654648</v>
      </c>
    </row>
    <row r="27" spans="1:3">
      <c r="A27" s="4" t="s">
        <v>111</v>
      </c>
      <c r="B27" s="5" t="n">
        <v>710794</v>
      </c>
      <c r="C27" s="5" t="n">
        <v>347616</v>
      </c>
    </row>
    <row r="28" spans="1:3">
      <c r="A28" s="3" t="s">
        <v>112</v>
      </c>
    </row>
    <row r="29" spans="1:3">
      <c r="A29" s="4" t="s">
        <v>113</v>
      </c>
      <c r="B29" s="5" t="n">
        <v>623145</v>
      </c>
      <c r="C29" s="5" t="n">
        <v>332284</v>
      </c>
    </row>
    <row r="30" spans="1:3">
      <c r="A30" s="4" t="s">
        <v>114</v>
      </c>
      <c r="B30" s="7" t="n">
        <v>0</v>
      </c>
      <c r="C30" s="7" t="n">
        <v>3586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30"/>
  </cols>
  <sheetData>
    <row r="1" spans="1:2">
      <c r="A1" s="1" t="s">
        <v>328</v>
      </c>
      <c r="B1" s="2" t="s">
        <v>329</v>
      </c>
    </row>
    <row r="2" spans="1:2">
      <c r="A2" s="3" t="s">
        <v>155</v>
      </c>
    </row>
    <row r="3" spans="1:2">
      <c r="A3" s="4" t="s">
        <v>330</v>
      </c>
      <c r="B3" s="5" t="n">
        <v>6</v>
      </c>
    </row>
    <row r="4" spans="1:2">
      <c r="A4" s="4" t="s">
        <v>331</v>
      </c>
      <c r="B4" s="7" t="n">
        <v>225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24</v>
      </c>
    </row>
    <row r="4" spans="1:2">
      <c r="A4" s="4" t="s">
        <v>29</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1:10:32Z</dcterms:created>
  <dcterms:modified xmlns:dcterms="http://purl.org/dc/terms/" xmlns:xsi="http://www.w3.org/2001/XMLSchema-instance" xsi:type="dcterms:W3CDTF">2018-08-10T11:10:32Z</dcterms:modified>
</cp:coreProperties>
</file>